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COMMITMENTS" sheetId="9" state="visible" r:id="rId9"/>
    <sheet xmlns:r="http://schemas.openxmlformats.org/officeDocument/2006/relationships" name="3. STOCKHOLDERS' EQUITY" sheetId="10" state="visible" r:id="rId10"/>
    <sheet xmlns:r="http://schemas.openxmlformats.org/officeDocument/2006/relationships" name="4. INCOME TAXES" sheetId="11" state="visible" r:id="rId11"/>
    <sheet xmlns:r="http://schemas.openxmlformats.org/officeDocument/2006/relationships" name="5. PROFIT SHARING PLAN" sheetId="12" state="visible" r:id="rId12"/>
    <sheet xmlns:r="http://schemas.openxmlformats.org/officeDocument/2006/relationships" name="6. SALE OF ASSETS" sheetId="13" state="visible" r:id="rId13"/>
    <sheet xmlns:r="http://schemas.openxmlformats.org/officeDocument/2006/relationships" name="1. SUMMARY OF SIGNIFICANT ACC14" sheetId="14" state="visible" r:id="rId14"/>
    <sheet xmlns:r="http://schemas.openxmlformats.org/officeDocument/2006/relationships" name="1. SUMMARY OF SIGNIFICANT ACC15" sheetId="15" state="visible" r:id="rId15"/>
    <sheet xmlns:r="http://schemas.openxmlformats.org/officeDocument/2006/relationships" name="2. COMMITMENTS (Tables)" sheetId="16" state="visible" r:id="rId16"/>
    <sheet xmlns:r="http://schemas.openxmlformats.org/officeDocument/2006/relationships" name="3. STOCKHOLDERS' EQUITY (Tables" sheetId="17" state="visible" r:id="rId17"/>
    <sheet xmlns:r="http://schemas.openxmlformats.org/officeDocument/2006/relationships" name="4. INCOME TAXES (Tables)"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1. SUMMARY OF SIGNIFICANT ACC22" sheetId="22" state="visible" r:id="rId22"/>
    <sheet xmlns:r="http://schemas.openxmlformats.org/officeDocument/2006/relationships" name="1. SUMMARY OF SIGNIFICANT ACC23" sheetId="23" state="visible" r:id="rId23"/>
    <sheet xmlns:r="http://schemas.openxmlformats.org/officeDocument/2006/relationships" name="1. SUMMARY OF SIGNIFICANT ACC24" sheetId="24" state="visible" r:id="rId24"/>
    <sheet xmlns:r="http://schemas.openxmlformats.org/officeDocument/2006/relationships" name="2. COMMITMENTS (Details)" sheetId="25" state="visible" r:id="rId25"/>
    <sheet xmlns:r="http://schemas.openxmlformats.org/officeDocument/2006/relationships" name="2. COMMITMENTS (Details Narrati" sheetId="26" state="visible" r:id="rId26"/>
    <sheet xmlns:r="http://schemas.openxmlformats.org/officeDocument/2006/relationships" name="3. STOCKHOLDERS' EQUITY (Detail" sheetId="27" state="visible" r:id="rId27"/>
    <sheet xmlns:r="http://schemas.openxmlformats.org/officeDocument/2006/relationships" name="3. STOCKHOLDERS' EQUITY (Deta28" sheetId="28" state="visible" r:id="rId28"/>
    <sheet xmlns:r="http://schemas.openxmlformats.org/officeDocument/2006/relationships" name="3. STOCKHOLDERS' EQUITY (Deta29" sheetId="29" state="visible" r:id="rId29"/>
    <sheet xmlns:r="http://schemas.openxmlformats.org/officeDocument/2006/relationships" name="3. STOCKHOLDERS' EQUITY (Deta30" sheetId="30" state="visible" r:id="rId30"/>
    <sheet xmlns:r="http://schemas.openxmlformats.org/officeDocument/2006/relationships" name="3. STOCKHOLDERS' EQUITY (Deta31" sheetId="31" state="visible" r:id="rId31"/>
    <sheet xmlns:r="http://schemas.openxmlformats.org/officeDocument/2006/relationships" name="4. INCOME TAXES (Details - Inco" sheetId="32" state="visible" r:id="rId32"/>
    <sheet xmlns:r="http://schemas.openxmlformats.org/officeDocument/2006/relationships" name="4. INCOME TAXES (Details - Defe" sheetId="33" state="visible" r:id="rId33"/>
    <sheet xmlns:r="http://schemas.openxmlformats.org/officeDocument/2006/relationships" name="4. INCOME TAXES (Details Narrat" sheetId="34" state="visible" r:id="rId34"/>
    <sheet xmlns:r="http://schemas.openxmlformats.org/officeDocument/2006/relationships" name="5. PROFIT SHARING PLAN (Details" sheetId="35" state="visible" r:id="rId35"/>
    <sheet xmlns:r="http://schemas.openxmlformats.org/officeDocument/2006/relationships" name="6. SALE OF ASSETS (Details Narr" sheetId="36" state="visible" r:id="rId36"/>
  </sheets>
  <definedNames/>
  <calcPr calcId="124519" fullCalcOnLoad="1"/>
</workbook>
</file>

<file path=xl/sharedStrings.xml><?xml version="1.0" encoding="utf-8"?>
<sst xmlns="http://schemas.openxmlformats.org/spreadsheetml/2006/main" uniqueCount="439">
  <si>
    <t>Document and Entity Information - USD ($)</t>
  </si>
  <si>
    <t>12 Months Ended</t>
  </si>
  <si>
    <t>Jun. 30, 2018</t>
  </si>
  <si>
    <t>Sep. 15, 2018</t>
  </si>
  <si>
    <t>Dec. 29, 2017</t>
  </si>
  <si>
    <t>Document And Entity Information</t>
  </si>
  <si>
    <t>Entity Registrant Name</t>
  </si>
  <si>
    <t>PRECISION OPTICS CORPORATION,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7</t>
  </si>
  <si>
    <t>Current Assets:</t>
  </si>
  <si>
    <t>Cash and cash equivalents</t>
  </si>
  <si>
    <t>Accounts receivable (net of allowance for doubtful accounts of $232,500 at June 30, 2018 and $5,000 at June 30, 2017)</t>
  </si>
  <si>
    <t>Inventories</t>
  </si>
  <si>
    <t>Prepaid expenses</t>
  </si>
  <si>
    <t>Total current assets</t>
  </si>
  <si>
    <t>Fixed Assets:</t>
  </si>
  <si>
    <t>Machinery and equipment</t>
  </si>
  <si>
    <t>Leasehold improvements</t>
  </si>
  <si>
    <t>Furniture and fixtures</t>
  </si>
  <si>
    <t>Total</t>
  </si>
  <si>
    <t>Less: Accumulated depreciation and amortization</t>
  </si>
  <si>
    <t>Net fixed assets</t>
  </si>
  <si>
    <t>Patents, net</t>
  </si>
  <si>
    <t>TOTAL ASSETS</t>
  </si>
  <si>
    <t>Current Liabilities:</t>
  </si>
  <si>
    <t>Current portion of capital lease obligation</t>
  </si>
  <si>
    <t>Accounts payable</t>
  </si>
  <si>
    <t>Customer advances</t>
  </si>
  <si>
    <t>Accrued employee compensation</t>
  </si>
  <si>
    <t>Accrued professional services</t>
  </si>
  <si>
    <t>Accrued warranty expense</t>
  </si>
  <si>
    <t>Other accrued liabilities</t>
  </si>
  <si>
    <t>Total current liabilities</t>
  </si>
  <si>
    <t>Capital lease obligation, net of current portion</t>
  </si>
  <si>
    <t>Commitments (Note 2)</t>
  </si>
  <si>
    <t xml:space="preserve"> </t>
  </si>
  <si>
    <t>Stockholders' Equity:</t>
  </si>
  <si>
    <t>Common stock, $0.01 par value: 50,000,000 shares authorized; issued and outstanding - 10,197,139 shares at June 30, 2018 and 8,872,916 shares at June 30, 2017</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STOCKHOLDERS' EQUITY</t>
  </si>
  <si>
    <t>Common Stock par value</t>
  </si>
  <si>
    <t>Common Stock shares authorized</t>
  </si>
  <si>
    <t>Common Stock shares issued</t>
  </si>
  <si>
    <t>Common Stock shares outstanding</t>
  </si>
  <si>
    <t>CONSOLIDATED STATEMENTS OF OPERATIONS - USD ($)</t>
  </si>
  <si>
    <t>Income Statement [Abstract]</t>
  </si>
  <si>
    <t>Revenues</t>
  </si>
  <si>
    <t>Cost of goods sold</t>
  </si>
  <si>
    <t>Gross profit</t>
  </si>
  <si>
    <t>Research and development expenses, net</t>
  </si>
  <si>
    <t>Selling, general and administrative expenses</t>
  </si>
  <si>
    <t>Gain on sale of assets</t>
  </si>
  <si>
    <t>Total operating expenses</t>
  </si>
  <si>
    <t>Operating loss</t>
  </si>
  <si>
    <t>Interest expense</t>
  </si>
  <si>
    <t>Loss before provision for income taxes</t>
  </si>
  <si>
    <t>Provision for income taxes</t>
  </si>
  <si>
    <t>Net loss</t>
  </si>
  <si>
    <t>Loss per share: Basic and fully diluted</t>
  </si>
  <si>
    <t>Weighted Average Common Shares Outstanding: Basic and fully diluted</t>
  </si>
  <si>
    <t>CONSOLIDATED STATEMENTS OF STOCKHOLDERS' EQUITY - USD ($)</t>
  </si>
  <si>
    <t>Common Stock</t>
  </si>
  <si>
    <t>Additional Paid-In Capital</t>
  </si>
  <si>
    <t>Accumulated Deficit</t>
  </si>
  <si>
    <t>Beginning balance, shares at Jun. 30, 2016</t>
  </si>
  <si>
    <t>Beginning balance, value at Jun. 30, 2016</t>
  </si>
  <si>
    <t>Proceeds from private placement of common stock, net of issuance costs, shares</t>
  </si>
  <si>
    <t>Proceeds from private placement of common stock, net of issuance costs, value</t>
  </si>
  <si>
    <t>Stock-based compensation</t>
  </si>
  <si>
    <t>Ending balance, shares at Jun. 30, 2017</t>
  </si>
  <si>
    <t>Ending balance, value at Jun. 30, 2017</t>
  </si>
  <si>
    <t>Proceeds from exercise of stock purchase warrants, shares</t>
  </si>
  <si>
    <t>Proceeds from exercise of stock purchase warrants, value</t>
  </si>
  <si>
    <t>Issuance of common stock for consulting services, shares</t>
  </si>
  <si>
    <t>Issuance of common stock for consulting services, value</t>
  </si>
  <si>
    <t>Ending balance, shares at Jun. 30, 2018</t>
  </si>
  <si>
    <t>Ending balance, value at Jun. 30, 2018</t>
  </si>
  <si>
    <t>CONSOLIDATED STATEMENTS OF STOCKHOLDERS' EQUITY (Parenthetical) - USD ($)</t>
  </si>
  <si>
    <t>Statement of Stockholders' Equity [Abstract]</t>
  </si>
  <si>
    <t>Stock issuance costs</t>
  </si>
  <si>
    <t>CONSOLIDATED STATEMENTS OF CASH FLOWS - USD ($)</t>
  </si>
  <si>
    <t>Cash Flows from Operating Activities:</t>
  </si>
  <si>
    <t>Adjustments to reconcile net loss to net cash provided by (used in) operating activities -</t>
  </si>
  <si>
    <t>Depreciation and amortization</t>
  </si>
  <si>
    <t>Provision for doubtful accounts receivable</t>
  </si>
  <si>
    <t>Stock-based compensation expense</t>
  </si>
  <si>
    <t>Non-cash consulting expense</t>
  </si>
  <si>
    <t>Changes in operating assets and liabilities-</t>
  </si>
  <si>
    <t>Accounts receivable</t>
  </si>
  <si>
    <t>Accrued expenses</t>
  </si>
  <si>
    <t>Net cash provided by (used in) operating activities</t>
  </si>
  <si>
    <t>Cash Flows from Investing Activities:</t>
  </si>
  <si>
    <t>Proceeds from sale of assets</t>
  </si>
  <si>
    <t>Additional patent costs</t>
  </si>
  <si>
    <t>Purchases of fixed assets</t>
  </si>
  <si>
    <t>Net cash used in investing activities</t>
  </si>
  <si>
    <t>Cash Flows from Financing Activities:</t>
  </si>
  <si>
    <t>Payment of capital lease obligation</t>
  </si>
  <si>
    <t>Gross proceeds from private placements of common stock</t>
  </si>
  <si>
    <t>Gross proceeds from exercise of stock purchase warrants</t>
  </si>
  <si>
    <t>Private placement expenses paid</t>
  </si>
  <si>
    <t>Net cash provided by financing activities</t>
  </si>
  <si>
    <t>Net increase in cash and cash equivalents</t>
  </si>
  <si>
    <t>Cash and cash equivalents, beginning of year</t>
  </si>
  <si>
    <t>Cash and cash equivalents, end of year</t>
  </si>
  <si>
    <t>Supplemental Disclosure of Cash Flow Information:</t>
  </si>
  <si>
    <t>Cash paid during the year for income taxes</t>
  </si>
  <si>
    <t>SUPPLEMENTAL DISCLOSURE OF NON-CASH FINANCING ACTIVITIES:</t>
  </si>
  <si>
    <t>Issuance of common stock to consultants</t>
  </si>
  <si>
    <t>Private placement expenses incurred but not yet paid</t>
  </si>
  <si>
    <t>Issuance of common stock in settlement of accounts payable</t>
  </si>
  <si>
    <t>1. SUMMARY OF SIGNIFICANT ACCOUNTING POLICIES</t>
  </si>
  <si>
    <t>Accounting Policies [Abstract]</t>
  </si>
  <si>
    <t>SUMMARY OF SIGNIFICANT ACCOUNTING POLICIES</t>
  </si>
  <si>
    <t>(1) SUMMARY OF SIGNIFICANT ACCOUNTING POLICIES
(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for products
that fall into two principal areas: (i) medical products for use by hospitals and physicians; and (ii) products used by military
and industrial customers.
(b) Principles of Consolidation The accompanying
consolidated financial statements include the accounts of the Company and its two wholly-owned subsidiaries. All inter-company
accounts and transactions have been eliminated in consolidation.
(c) Revenues The Company
recognizes revenue when four basic criteria are met: (1) persuasive evidence of an arrangement exists; (2) delivery has occurred
or services have been rendered; (3) the price to the buyer is fixed and determinable; and (4) collectability is reasonably assured.
The Company’s shipping terms are customarily FOB shipping point. The sales
price of products and services sold is fixed and determinable after receipt and acceptance of a customer’s purchase order
or properly executed sales contract, typically before any work is performed. Management reviews each customer purchase order or
sales contract to determine that the work to be performed is specified and there are no unusual terms and conditions that would
raise questions as to whether the sales price is fixed or determinable. The Company assesses credit worthiness of customers based
upon prior history with the customer and assessment of financial condition. Accounts receivable are stated at the amount management
expects to collect from outstanding balances. An allowance for doubtful accounts is provided for that portion of accounts receivable
considered to be uncollectible, based upon historical experience and management’s evaluation of outstanding accounts receivable
at the end of the year. Bad debts are written off against the allowance when identified. The Company’s
revenue transactions typically do not contain multiple deliverable elements for future performance obligations to customers, other
than a standard one-year warranty on materials and workmanship, the estimated costs for which are provided for at the time revenue
is recognized. Revenues
for industrial and medical products sold in the normal course of business are recognized upon shipment when delivery terms are
FOB shipping point and all other revenue recognition criteria have been met. Gross shipping charges reimbursable from customers,
to deliver product, are insignificant and are included in the “Revenues” section of the Company’s consolidated
statement of operations, while shipping costs are classified in the “selling, general and administrative expenses”
section of the Company’s consolidated statement of operations.
(d) Cash and Cash Equivalents The Company
includes in cash equivalents all highly liquid investments with original maturities of three months or less at the time of acquisition.
Cash and cash equivalents of $402,738 and $118,405 at June 30, 2018 and 2017, respectively, consist primarily of cash at banks
and money market funds. The Company maintains its cash and cash equivalents in bank deposit accounts that, at times, may exceed
federally insured limits. The Company has not experienced any losses in such accounts. The Company believes it is not exposed
to any significant credit risk on its cash and cash equivalents.
(e) Inventories Inventories
are stated at the lower of cost (first-in, first-out) or net realizable value and include material, labor and manufacturing overhead.
The components of inventories at June 30, 2018 and 2017 are as follows:
2018 2017
Raw material $ 500,908 $ 501,346
Work-in-progress 434,536 388,614
Finished goods 208,624 165,487
$ 1,144,068 $ 1,055,447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
(f) Property and Equipment Property
and equipment are recorded at cost. Maintenance and repair items are expensed as incurred. The Company provides for depreciation
and amortization by charges to operations, using the straight-line and declining-balance methods, which allocate the cost of property
and equipment over the following estimated useful lives:
Asset Classification Estimated Useful
Life
Machinery and equipment 2-7 years
Leasehold improvements Shorter of lease term or estimated useful life
Furniture and fixtures 5 years
Vehicles 3 years Depreciation
expense was $27,216 and $33,660 for the years ended June 30, 2018 and 2017, respectively.
(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18, the Company’s four largest customer account receivable balances were 22%, 16%, 13%, and
13%, respectively, of total accounts receivable. At June 30, 2017, receivables from the Company’s five largest customers
were 16%, 15%, 12%, 12% and 11%, respectively, of the total accounts receivable. No other customer accounted for more than 10%
of the Company’s receivables as of June 30, 2018 and 2017. The allowance
for doubtful accounts receivable was increased from $5,000 at June 30, 2017 to $232,500 at June 30, 2018 in order to specifically
reserve for $227,500 owed by one customer. Other than this doubtful account receivable, the Company has not experienced any material
losses related to accounts receivable from individual customers. The Company generally does not require collateral or other security
as a condition of sale, rather it relies on credit approval, balance limitation and monitoring procedures to control credit risk
of trade account financial instruments. Management believes the allowance for doubtful accounts, which is established based upon
review of specific account balances and historical experience, is adequate at June 30, 2018. Revenues
from the Company’s largest customers, as a percentage of total revenues, were as follows:
2018 2017
Customer A 16 % 5 %
Customer B 14 10
Customer C 8 10
Customer D 4 11
All Others 58 64
100 % 100 % No other
customer accounted for more than 10% of the Company’s revenues in fiscal years 2018 and 2017.
(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18 and 2017, the effect of such securities was antidilutive
and not included in the diluted calculation because of the net loss generated in those periods. The following
is the calculation of loss per share for the years ended June 30, 2018 and 2017:
Year
Ended June 30
2018 2017
Net Loss– Basic and Diluted $ (351,390 ) $ (1,006,457 )
Basic Weighted Average Shares Outstanding 9,826,151 8,343,235
Potentially Dilutive Securities – –
Diluted Weighted Average Shares Outstanding 9,826,151 8,343,235
Loss Per Share
Basic $ (0.04 ) $ (0.12 )
Diluted $ (0.04 ) $ (0.12 ) The number
of shares issuable upon the exercise of outstanding stock options and warrants that were excluded from the computation as their
effect was antidilutive was approximately 4,530,513 and 4,553,213 for the years ended June 30, 2018 and 2017, respectively.
(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18 and 2017 amounted to $52,341 and $201,612, respectively.
(j) Patents Patent costs
are amortized using the straight-line method over the shorter of their legal or estimated useful lives, generally five to ten
years. Amortization expense was $0 for the years ended June 30, 2018 and 2017, respectively. In July 2011,
the Company assigned all of its currently issued and pending patents, as well as new inventions that it conceived before July
28, 2012, to Intuitive Surgical Operations, Inc. The Company retained a royalty-free, worldwide license to these patents in fields
outside of medical robotics.
(k) Fair Value of Financial Instruments Financial
instruments consist principally of cash and cash equivalents, accounts receivable and accounts payable. The estimated fair value
of these financial instruments approximates their carrying value due to their short-term nature.
(l)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m) Warranty Costs The Company
does not incur future performance obligations in the normal course of business other than providing a standard one-year warranty
on materials and workmanship to its customers (except in certain unusual and infrequently occurring situations where extended
warranty terms beyond one year are negotiated with the customer). The Company provides for estimated warranty costs at the time
product revenue is recognized. Warranty costs have been included as a component of cost of goods sold in the accompanying consolidated
statements of operations. The following tables summarize warranty reserve activity for the years ended June 30, 2018 and 2017:
2018 2017
Balance at beginning of period $ 25,000 $ 25,000
Provision for warranty claims 6,109 14,842
Warranty claims incurred (6,109 ) (14,842 )
Balance at end of period $ 25,000 $ 25,000
(n)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18 and 2017.
(o) Comprehensive Income Comprehensive
income or loss is defined as the change in equity of a business enterprise during a period from transactions and other events
and circumstances from non-owners sources. The Company’s comprehensive loss or income for the years ended June 30, 2018
and 2017 was equal to its net loss for the same periods.
(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q)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For all periods presented, over 90% of the Company’s sales have been
to customers in the United States.
(r)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 Recent Accounting Pronouncements In May 2014,
the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9, and may be applied retrospectively to all prior periods presented or through a cumulative adjustment
to the opening retained earnings balance in the year of adoption. The Company will expand its revenue related disclosures as a
result of adopting the new standard, which will primarily include revenue disaggregation. The Company has adopted ASU 2014-09
for the Company’s fiscal year beginning July 1, 2018, using the modified retrospective approach. The Company believes ASU
2014-09 will not have a significant impact on the consolidated financial statements. In February
2016, the FASB issued ASU 2016-02, Leases (Topic 842) In August
2016, the FASB issued ASU 2016-15, Statement of Cash Flows (Topic 230): Classification of Certain Cash Receipts and Cash
Payments</t>
  </si>
  <si>
    <t>2. COMMITMENTS</t>
  </si>
  <si>
    <t>Commitments and Contingencies Disclosure [Abstract]</t>
  </si>
  <si>
    <t>COMMITMENTS</t>
  </si>
  <si>
    <t>(2) COMMITMENTS
(a) Related Party Transactions Transactions
with Officers and Directors The Company
leases its main Gardner facility from a corporation owned by Mr. Richard E. Forkey, who resigned from the Company’s board
of directors on July 9, 2014. The Company is currently a tenant-at-will, paying rent of $9,000 per month. Total rent expense paid
or accrued to such related party was $108,000 in each of fiscal years 2018 and 2017, and is included in the Company’s accompanying
consolidated statements of operations. Unpaid rent due to this related party in the amounts of $117,000 and $126,000 at June 30,
2018 and 2017, respectively, is include in accounts payable on the balance sheets. On November
22, 2016, the Company entered into agreements with accredited investors for the sale and purchase of 1,333,334 units with each
unit consisting of one share of the Company’s common stock, $0.01 par value and one warrant to purchase one-half of one
share of the Company’s common stock, at a purchase price of $0.60 per unit. The Company received $780,000 in gross cash
proceeds from the offering and settled an outstanding accounts payable balance with a consultant in the amount of $20,000 by issuing
units. The Company is using the net proceeds from this placement for general working capital purposes. The warrants
issued in this offering were exercisable beginning on October 2, 2017 and expired on October 16, 2017. All warrants for 666,667
shares were exercised before October 16, 2017, by payment to the Company of $0.01 per share or an aggregate purchase price of
$6,667. In conjunction
with the offering, the Company also entered into a registration rights agreement with the investors, whereby the Company was obligated
to file a registration statement with the Securities Exchange Commission on or before 90 calendar days after November 22, 2016
to register the resale by the investors of the 1,333,334 shares and warrant shares purchased in the offering. The registration
statement was filed with the Securities and Exchange Commission on February 3, 2017 and became effective on March 2, 2017. Pursuant
to the above transaction, the Company’s Chairman of the Board Mr. Woodward, as principal of MHW Partners, L.P., purchased
156,667 units at an aggregate purchase price of $94,000 and exercised warrants at 0.01 per share for an additional 78,333 shares. Transactions
with Stockholders Known by the Company to Own 5% or More of the Company’s Common Stock Pursuant
to the November 2016 placement described above, Dolphin Offshore Partners L.P. and Hershey Strategic Capital, L.P. purchased 916,667
and 125,000 shares, respectively, at aggregate purchase prices of $550,000 and $75,000, respectively. Dolphin Offshore Partners
L.P. and Hershey Strategic Capital, L.P. also exercised warrants pursuant to the November 2016 placement described above for and
additional 458,334 and 62,500 shares, respectively, at aggregate purchase prices of $4,583 and $625, respectively. At the time
of these transactions, both Dolphin Offshore Partners L.P. and Hershey Strategic Capital, L.P. were beneficial owners of more
than 5% of outstanding common stock.
(b) Capital Lease Obligation The Company
entered into a five-year capital lease obligation in January 2016 for the acquisition of manufacturing equipment with payments
totaling $51,252. At June 30, 2018, future minimum lease payments under the capital lease obligation are as follows:
Fiscal Year Ending June 30: Amount
2019 $ 10,250
2020 10,250
2021 5,126
Total minimum payments 25,626
Less: amount representing interest 2,063
Present value of minimum lease payments 23,563
Less: current portion 8,962
$ 14,601 The net book value of assets held
under capital leases is $21,986 at June 30, 2018.
(c) Operating Lease Commitments The Company’s
operating leases for its office space and equipment expired at various dates during fiscal year 2017 and the Company is continuing
those rents on a month to month tenant at will basis. Rent expense on operating leases, excluding the related party rent described
above, was $58,100 and $54,912 for the years ended June 30, 2018 and 2017, respectively.</t>
  </si>
  <si>
    <t>3. STOCKHOLDERS' EQUITY</t>
  </si>
  <si>
    <t>Equity [Abstract]</t>
  </si>
  <si>
    <t>(3) STOCKHOLDERS’ EQUITY
(a) Stock Options The following
table summarizes stock-based compensation expense for the years ended June 30:
2018 2017
Cost of Goods Sold $ 8,669 $ 34,676
Research and Development Expenses 15,423 31,952
Selling, General and Administrative Expenses 28,249 134,984
Stock Based Compensation Expense $ 52,341 $ 201,612 No compensation
has been capitalized because such amounts would have been immaterial. There was no net income tax benefit recognized related to
such compensation for the years ended June 30, 2018 or 2017, as the Company is currently in a loss position. There were 40,000
stock options granted during the year ended June 30, 2018 and 15,000 stock options granted during the year ended June 30, 2017. As of June
30, 2018, the unrecognized compensation costs related to options vesting in the future is $0. The Company uses the Black-Scholes
option-pricing model as the most appropriate method for determining the estimated fair value for the stock awards. The Black-Scholes
method of valuation requires several assumptions: (1) the expected term of the stock award; (2) the expected future stock volatility
over the expected term; and (3) risk-free interest rate. The expected term represents the expected period of time the Company
believes the options will be outstanding based on historical information. Estimates of expected future stock price volatility
are based on the historic volatility of the Company’s common stock and the risk-free interest rate is based on the U.S.
Zero-Bond rate. The Company utilizes a forfeiture rate based on an analysis of the Company’s actual experience. The fair
value of options at date of grant was estimated with the following assumptions for options granted in fiscal year 2018:
Year Ended
June
30, 2018
Assumptions:
Option life 5.3
years
Risk-free interest rate 1.01 %
Stock volatility 171 %
Dividend yield 0
Weighted average fair value of grants $ 0.58 Stock Option and Other Compensation
Plans: The type
of share-based payments currently utilized by the Company is stock options. The Company
has various stock option and other compensation plans for directors, officers and employees. The Company has the following stock
option plans outstanding as of June 30, 2018: The Precision Optics Corporation, Inc. 2011 Equity Incentive Plan (the “2011
Plan”) and the Precision Optics Corporation, Inc. 2006 Equity Incentive Plan (the “2006 Plan”). Vesting periods
under the 2011 Plan and the 2006 Plan are at the discretion of the Board of Directors and typically average three to five years.
Options under these Plans are granted at fair market value on the date of grant and typically have a term of ten years from the
date of grant. The 2011
Plan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On April 16, 2015, the Board of Directors approved an amendment to the 2011 Equity
Incentive Plan which increased the maximum number of shares of the Company’s common stock that may be awarded under the
Plan from 325,000 to 1,825,000, an increase of 1,500,000 shares. In connection therewith, on April 20, 2015, the Company filed
a registration statement on Form S-8 to register the 1,500,000 shares of the Company’s common stock. At June 30, 2018, a
total of 933,102 stock options are outstanding and 789,898 shares of common stock were available for future grants under the 2011
Plan. The 2006
Plan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A total of 122,598 shares of common stock, including shares rolled forward from the
1997 Plan, have been reserved for issuance under the 2006 Plan. At June 30, 2017, a total of 123,798 stock options are outstanding,
and no shares of common stock are available for future grants under the 2006 Plan. The following
tables summarize stock option activity for the years ended June 30, 2018 and 2017:
Options Outstanding
Number of Shares Weighted Average Exercise Price Weighted Average Contractual Life
Outstanding at July 1, 2016 1,136,000 $ 0.79 8.00 years
Grants 15,000 $ 0.40
Cancellations (72,600 ) $ 0.85
Outstanding at June 30, 2017 1,078,400 $ 0.78 7.01 years
Grants 40,000 $ 0.61
Cancellations (62,700 ) $ 0.99
Outstanding at June 30, 2018 1,055,700 $ 0.76 6.13 years Information
related to the stock options outstanding as of June 30, 2018 is as follows:
Range of Exercise Prices Number of Shares Weighted- Average Remaining Contractual Life (years) Weighted- Average Exercise Price Exercisable Number of Shares Exercisable Weighted- Average Exercise Price
$ 0.27 40,000 3.04 $ 0.27 40,000 $ 0.27
$ 0.40 15,000 8.83 $ 0.40 10,000 $ 0.40
$ 0.48 60,000 7.75 $ 0.48 60,000 $ 0.48
$ 0.50 100,000 7.98 $ 0.50 100,000 $ 0.50
$ 0.55 44,500 5.69 $ 0.55 34,500 $ 0.55
$ 0.64 25,000 9.37 $ 0.64 15,000 $ 0.64
$ 0.73 513,000 6.88 $ 0.73 493,000 $ 0.73
$ 0.85 9,000 4.51 $ 0.85 9,000 $ 0.85
$ 0.90 9,000 5.51 $ 0.90 9,000 $ 0.90
$ 0.95 30,000 6.03 $ 0.95 30,000 $ 0.95
$ 1.20 207,800 3.67 $ 1.20 207,800 $ 1.20
$ 1.25 1,200 0.41 $ 1.25 1,200 $ 1.25
$ 1.35 1,200 1.40 $ 1.35 1,200 $ 1.35
$ 0.27–1.35 1,055,700 6.13 $ 0.76 1,010,700 $ 0.77 The aggregate
intrinsic value of the Company’s “in-the-money” outstanding and exercisable options as of June 30, 2018 was
$18,350 and $17,700, respectively.
(b) Warrants
As of June 30,
2017, there were warrants outstanding for the issuance of an aggregate of 3,661,560 shares of common stock, at a weighted average
exercise price of $0.75 per share. Warrants for the issuance of 2,994,893 of these shares expired on September 28, 2017, and warrants
for the issuance of the remaining 666,667 shares were exercised on or before October 16, 2017, by payment to the Company for the
aggregate purchase price of $6,667. There are no warrants for the purchase of the Company’s stock outstanding as of June
30, 2018.
(c) Sale of Stock in November 2016 On November
22, 2016, the Company entered into agreements with accredited investors for the sale and purchase of 1,333,334 units with each
unit consisting of one share of the Company’s common stock, $0.01 par value and one warrant to purchase one-half of one
share of the Company’s common stock, at a purchase price of $0.60 per unit. The Company received $780,000 in gross cash
proceeds from the offering and settled an outstanding accounts payable balance with a consultant in the amount of $20,000 by issuing
units. The warrants for 666,667 shares were all exercised in October 2017 as described in Footnote 3.(b) Warrants. The Company
used the net proceeds from this placement for general working capital purposes. In conjunction
with the offering, the Company also entered into a registration rights agreement with the investors, whereby the Company was obligated
to file a registration statement with the Securities Exchange Commission on or before 90 calendar days after November 22, 2016
to register the resale by the investors of the 1,333,334 shares and warrant shares purchased in the offering. The registration
statement was filed with the Securities and Exchange Commission on February 3, 2017 and became effective on March 2, 2017.
(d) Sale of Stock in August 2017 On August
22, 2017, the Company entered into agreements with accredited investors for the sale and purchase of 466,668 unregistered shares
of its common stock, $0.01 par value at a purchase price of $0.45 per share. The Company received $210,001 in gross proceeds from
the offering. The Company is using the net proceeds from this placement for general working capital purposes. Concurrently
with the placement, the Company entered into an agreement with an investor for the sale of 88,888 unregistered shares of its common
stock for services provided to the Company at a price of $0.45 per share. In connection
with the placement, the Company also entered into a registration rights agreement with the investors, whereby the Company was
obligated to file a registration statement with the Securities Exchange Commission on or before 90 calendar days after August
22, 2017 to register the resale by the investors of 555,556 shares of our common stock purchased in the placement. The registration
statement was filed with the Securities and Exchange Commission on November 20, 2017 and became effective on December 13, 2017.</t>
  </si>
  <si>
    <t>4. INCOME TAXES</t>
  </si>
  <si>
    <t>Income Tax Disclosure [Abstract]</t>
  </si>
  <si>
    <t>INCOME TAXES</t>
  </si>
  <si>
    <t>(4) INCOME TAXES The Company
has identified its federal tax return and its state tax return in Massachusetts as “major” tax jurisdictions. The
periods subject to examination for its federal and state income tax returns are the years ended in 2017 and thereafter. The Company
believes its income tax filing positions and deductions will be sustained on audit and it does not anticipate any adjustments
that would result in a material change to its financial position. Therefore, no liabilities for uncertain income tax positions
have been recorded. The provision
for income taxes in the accompanying consolidated statements of operations consists of the minimum statutory state income tax
liability of $912 for the years ended June 30, 2018 and 2017. A reconciliation
of the federal statutory rate to the Company’s effective tax rate for the fiscal years ended June 30, 2018 and 2017 is as
follows:
2018 2017
Income tax expense (benefit) at federal statutory rate (21.0 )% (34.0 )%
Increase (decrease) in tax resulting from:
State taxes, net of federal benefit (6.3 ) (5.4 )
Change in valuation allowance 20.4 30.9
Stock based compensation 4.5 8.0
Nondeductible items 2.3 0.2
Prior-year tax adjustments – 0.2
Effective tax rate (0.1 )% (0.1 )% The components
of deferred tax assets and liabilities at June 30, 2018 and 2017 are approximately as follows:
2018 2017
Deferred tax assets:
Net operating loss carry forwards $ 2,601,000 $ 3,716,000
Tax credit carry forwards 377,000 404,000
Reserves and accruals not
yet deducted for tax purposes 360,000 383,000
Total deferred tax assets 3,338,000 4,503,000
Valuation allowance (3,338,000 ) (4,503,000 )
Net deferred tax asset $ – $ – The Company
has provided a valuation allowance to reduce the net deferred tax asset to an amount the Company believes is “more likely
than not” to be realized. The valuation allowance decreased in fiscal 2018, as compared to the prior year, by approximately
$1,165,000, net of the effect of the reduction in the Federal corporate income tax rate to 21% pursuant to the Tax Cuts and Jobs
Act effective December 22, 2017 for tax years beginning after 2017. At June 30,
2018, the Company had federal and state net operating loss carry forwards of approximately $5,516,000 and $2,915,000, respectively,
which will, if not used, expire at various dates from 2019 through 2037. In addition, the Company had net operating loss carry
forwards from its Hong Kong operations of approximately $2,252,000, which carry forward indefinitely.</t>
  </si>
  <si>
    <t>5. PROFIT SHARING PLAN</t>
  </si>
  <si>
    <t>Retirement Benefits [Abstract]</t>
  </si>
  <si>
    <t>PROFIT SHARING PLAN</t>
  </si>
  <si>
    <t>(5) PROFIT SHARING PLAN The Company
has a defined contribution 401(k) profit sharing plan. Employer profit sharing and matching contributions to the plan are discretionary.
No employer profit sharing or matching contributions were made to the plan in fiscal years 2018 and 2017.</t>
  </si>
  <si>
    <t>6. SALE OF ASSETS</t>
  </si>
  <si>
    <t>Property, Plant and Equipment Assets Held-for-sale Disclosure [Abstract]</t>
  </si>
  <si>
    <t>SALE OF ASSETS</t>
  </si>
  <si>
    <t>(6) SALE OF ASSETS In fiscal
year 2017, the Company sold equipment that was previously written off for proceeds totaling $1,515 and recorded a gain of $1,515.
The gain is included within operating expenses in the accompanying consolidated statements of operations.</t>
  </si>
  <si>
    <t>1. SUMMARY OF SIGNIFICANT ACCOUNTING POLICIES (Policies)</t>
  </si>
  <si>
    <t>Nature of Business</t>
  </si>
  <si>
    <t xml:space="preserve">(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for products
that fall into two principal areas: (i) medical products for use by hospitals and physicians; and (ii) products used by military
and industrial customers. </t>
  </si>
  <si>
    <t>Principles of Consolidation</t>
  </si>
  <si>
    <t>(b) Principles of Consolidation The accompanying
consolidated financial statements include the accounts of the Company and its two wholly-owned subsidiaries. All inter-company
accounts and transactions have been eliminated in consolidation.</t>
  </si>
  <si>
    <t xml:space="preserve">(c) Revenues The Company
recognizes revenue when four basic criteria are met: (1) persuasive evidence of an arrangement exists; (2) delivery has occurred
or services have been rendered; (3) the price to the buyer is fixed and determinable; and (4) collectability is reasonably assured.
The Company’s shipping terms are customarily FOB shipping point. The sales
price of products and services sold is fixed and determinable after receipt and acceptance of a customer’s purchase order
or properly executed sales contract, typically before any work is performed. Management reviews each customer purchase order or
sales contract to determine that the work to be performed is specified and there are no unusual terms and conditions that would
raise questions as to whether the sales price is fixed or determinable. The Company assesses credit worthiness of customers based
upon prior history with the customer and assessment of financial condition. Accounts receivable are stated at the amount management
expects to collect from outstanding balances. An allowance for doubtful accounts is provided for that portion of accounts receivable
considered to be uncollectible, based upon historical experience and management’s evaluation of outstanding accounts receivable
at the end of the year. Bad debts are written off against the allowance when identified. The Company’s
revenue transactions typically do not contain multiple deliverable elements for future performance obligations to customers, other
than a standard one-year warranty on materials and workmanship, the estimated costs for which are provided for at the time revenue
is recognized. Revenues
for industrial and medical products sold in the normal course of business are recognized upon shipment when delivery terms are
FOB shipping point and all other revenue recognition criteria have been met. Gross shipping charges reimbursable from customers,
to deliver product, are insignificant and are included in the “Revenues” section of the Company’s consolidated
statement of operations, while shipping costs are classified in the “selling, general and administrative expenses”
section of the Company’s consolidated statement of operations. </t>
  </si>
  <si>
    <t>Cash and Cash Equivalents</t>
  </si>
  <si>
    <t>(d) Cash and Cash Equivalents The Company
includes in cash equivalents all highly liquid investments with original maturities of three months or less at the time of acquisition.
Cash and cash equivalents of $402,738 and $118,405 at June 30, 2018 and 2017, respectively, consist primarily of cash at banks
and money market funds. The Company maintains its cash and cash equivalents in bank deposit accounts that, at times, may exceed
federally insured limits. The Company has not experienced any losses in such accounts. The Company believes it is not exposed
to any significant credit risk on its cash and cash equivalents.</t>
  </si>
  <si>
    <t>(e) Inventories Inventories
are stated at the lower of cost (first-in, first-out) or net realizable value and include material, labor and manufacturing overhead.
The components of inventories at June 30, 2018 and 2017 are as follows:
2018 2017
Raw material $ 500,908 $ 501,346
Work-in-progress 434,536 388,614
Finished goods 208,624 165,487
$ 1,144,068 $ 1,055,447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t>
  </si>
  <si>
    <t>Property and Equipment</t>
  </si>
  <si>
    <t>(f) Property and Equipment Property
and equipment are recorded at cost. Maintenance and repair items are expensed as incurred. The Company provides for depreciation
and amortization by charges to operations, using the straight-line and declining-balance methods, which allocate the cost of property
and equipment over the following estimated useful lives:
Asset Classification Estimated Useful
Life
Machinery and equipment 2-7 years
Leasehold improvements Shorter of lease term or estimated useful life
Furniture and fixtures 5 years
Vehicles 3 years Depreciation
expense was $27,216 and $33,660 for the years ended June 30, 2018 and 2017, respectively.</t>
  </si>
  <si>
    <t>Significant Customers and Concentration of Credit Risk</t>
  </si>
  <si>
    <t xml:space="preserve">(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18, the Company’s four largest customer account receivable balances were 22%, 16%, 13%, and
13%, respectively, of total accounts receivable. At June 30, 2017, receivables from the Company’s five largest customers
were 16%, 15%, 12%, 12% and 11%, respectively, of the total accounts receivable. No other customer accounted for more than 10%
of the Company’s receivables as of June 30, 2018 and 2017. The allowance
for doubtful accounts receivable was increased from $5,000 at June 30, 2017 to $232,500 at June 30, 2018 in order to specifically
reserve for $227,500 owed by one customer. Other than this doubtful account receivable, the Company has not experienced any material
losses related to accounts receivable from individual customers. The Company generally does not require collateral or other security
as a condition of sale, rather it relies on credit approval, balance limitation and monitoring procedures to control credit risk
of trade account financial instruments. Management believes the allowance for doubtful accounts, which is established based upon
review of specific account balances and historical experience, is adequate at June 30, 2018. Revenues
from the Company’s largest customers, as a percentage of total revenues, were as follows:
2018 2017
Customer A 16 % 5 %
Customer B 14 10
Customer C 8 10
Customer D 4 11
All Others 58 64
100 % 100 % No other
customer accounted for more than 10% of the Company’s revenues in fiscal years 2018 and 2017. </t>
  </si>
  <si>
    <t>Loss per Share</t>
  </si>
  <si>
    <t>(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18 and 2017, the effect of such securities was antidilutive
and not included in the diluted calculation because of the net loss generated in those periods. The following
is the calculation of loss per share for the years ended June 30, 2018 and 2017:
Year
Ended June 30
2018 2017
Net Loss– Basic and Diluted $ (351,390 ) $ (1,006,457 )
Basic Weighted Average Shares Outstanding 9,826,151 8,343,235
Potentially Dilutive Securities – –
Diluted Weighted Average Shares Outstanding 9,826,151 8,343,235
Loss Per Share
Basic $ (0.04 ) $ (0.12 )
Diluted $ (0.04 ) $ (0.12 ) The number
of shares issuable upon the exercise of outstanding stock options and warrants that were excluded from the computation as their
effect was antidilutive was approximately 4,530,513 and 4,553,213 for the years ended June 30, 2018 and 2017, respectively.</t>
  </si>
  <si>
    <t>Stock-Based Compensation</t>
  </si>
  <si>
    <t>(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18 and 2017 amounted to $52,341 and $201,612, respectively.</t>
  </si>
  <si>
    <t>Patents</t>
  </si>
  <si>
    <t>(j) Patents Patent costs
are amortized using the straight-line method over the shorter of their legal or estimated useful lives, generally five to ten
years. Amortization expense was $0 for the years ended June 30, 2018 and 2017, respectively. In July 2011,
the Company assigned all of its currently issued and pending patents, as well as new inventions that it conceived before July
28, 2012, to Intuitive Surgical Operations, Inc. The Company retained a royalty-free, worldwide license to these patents in fields
outside of medical robotics.</t>
  </si>
  <si>
    <t>Fair Value of Financial Instruments</t>
  </si>
  <si>
    <t>(k) Fair Value of Financial Instruments Financial
instruments consist principally of cash and cash equivalents, accounts receivable and accounts payable. The estimated fair value
of these financial instruments approximates their carrying value due to their short-term nature.</t>
  </si>
  <si>
    <t>Long-Lived Assets</t>
  </si>
  <si>
    <t>(l)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Warranty Costs</t>
  </si>
  <si>
    <t xml:space="preserve">(m) Warranty Costs The Company
does not incur future performance obligations in the normal course of business other than providing a standard one-year warranty
on materials and workmanship to its customers (except in certain unusual and infrequently occurring situations where extended
warranty terms beyond one year are negotiated with the customer). The Company provides for estimated warranty costs at the time
product revenue is recognized. Warranty costs have been included as a component of cost of goods sold in the accompanying consolidated
statements of operations. The following tables summarize warranty reserve activity for the years ended June 30, 2018 and 2017:
2018 2017
Balance at beginning of period $ 25,000 $ 25,000
Provision for warranty claims 6,109 14,842
Warranty claims incurred (6,109 ) (14,842 )
Balance at end of period $ 25,000 $ 25,000 </t>
  </si>
  <si>
    <t>Research and Development</t>
  </si>
  <si>
    <t>(n)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18 and 2017.</t>
  </si>
  <si>
    <t>Comprehensive Income</t>
  </si>
  <si>
    <t>(o) Comprehensive Income Comprehensive
income or loss is defined as the change in equity of a business enterprise during a period from transactions and other events
and circumstances from non-owners sources. The Company’s comprehensive loss or income for the years ended June 30, 2018
and 2017 was equal to its net loss for the same periods.</t>
  </si>
  <si>
    <t>Income Taxes</t>
  </si>
  <si>
    <t>(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t>
  </si>
  <si>
    <t>Segment Reporting</t>
  </si>
  <si>
    <t>(q)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For all periods presented, over 90% of the Company’s sales have been
to customers in the United States.</t>
  </si>
  <si>
    <t>Use of Estimates</t>
  </si>
  <si>
    <t>(r)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s) Recent Accounting Pronouncements In May 2014,
the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9, and may be applied retrospectively to all prior periods presented or through a cumulative adjustment
to the opening retained earnings balance in the year of adoption. The Company will expand its revenue related disclosures as a
result of adopting the new standard, which will primarily include revenue disaggregation. The Company has adopted ASU 2014-09
for the Company’s fiscal year beginning July 1, 2018, using the modified retrospective approach. The Company believes ASU
2014-09 will not have a significant impact on the consolidated financial statements. In February
2016, the FASB issued ASU 2016-02, Leases (Topic 842) In August
2016, the FASB issued ASU 2016-15, Statement of Cash Flows (Topic 230): Classification of Certain Cash Receipts and Cash
Payments</t>
  </si>
  <si>
    <t>1. SUMMARY OF SIGNIFICANT ACCOUNTING POLICIES (Tables)</t>
  </si>
  <si>
    <t>Schedule of Inventory</t>
  </si>
  <si>
    <t xml:space="preserve">2018 2017
Raw material $ 500,908 $ 501,346
Work-in-progress 434,536 388,614
Finished goods 208,624 165,487
$ 1,144,068 $ 1,055,447 </t>
  </si>
  <si>
    <t>Estimated Useful Lives of Property and Equipment</t>
  </si>
  <si>
    <t>Asset Classification Estimated Useful
Life
Machinery and equipment 2-7 years
Leasehold improvements Shorter of lease term or estimated useful life
Furniture and fixtures 5 years
Vehicles 3 years</t>
  </si>
  <si>
    <t>Percent schedule of entity wide revenues</t>
  </si>
  <si>
    <t>2018 2017
Customer A 16 % 5 %
Customer B 14 10
Customer C 8 10
Customer D 4 11
All Others 58 64
100 % 100 %</t>
  </si>
  <si>
    <t>Schedule of earnings per share</t>
  </si>
  <si>
    <t>Year
Ended June 30
2018 2017
Net Loss– Basic and Diluted $ (351,390 ) $ (1,006,457 )
Basic Weighted Average Shares Outstanding 9,826,151 8,343,235
Potentially Dilutive Securities – –
Diluted Weighted Average Shares Outstanding 9,826,151 8,343,235
Loss Per Share
Basic $ (0.04 ) $ (0.12 )
Diluted $ (0.04 ) $ (0.12 )</t>
  </si>
  <si>
    <t>Warranty reserve activity</t>
  </si>
  <si>
    <t xml:space="preserve">2018 2017
Balance at beginning of period $ 25,000 $ 25,000
Provision for warranty claims 6,109 14,842
Warranty claims incurred (6,109 ) (14,842 )
Balance at end of period $ 25,000 $ 25,000 </t>
  </si>
  <si>
    <t>2. COMMITMENTS (Tables)</t>
  </si>
  <si>
    <t>Schedule of future minimum lease payments</t>
  </si>
  <si>
    <t xml:space="preserve">Fiscal Year Ending June 30: Amount
2019 $ 10,250
2020 10,250
2021 5,126
Total minimum payments 25,626
Less: amount representing interest 2,063
Present value of minimum lease payments 23,563
Less: current portion 8,962
$ 14,601 </t>
  </si>
  <si>
    <t>3. STOCKHOLDERS' EQUITY (Tables)</t>
  </si>
  <si>
    <t>Disclosure of Compensation Related Costs, Share-based Payments [Abstract]</t>
  </si>
  <si>
    <t>Schedule of stock-based compensation expense</t>
  </si>
  <si>
    <t xml:space="preserve">2018 2017
Cost of Goods Sold $ 8,669 $ 34,676
Research and Development Expenses 15,423 31,952
Selling, General and Administrative Expenses 28,249 134,984
Stock Based Compensation Expense $ 52,341 $ 201,612 </t>
  </si>
  <si>
    <t>Assumptions for fair value of options granted</t>
  </si>
  <si>
    <t xml:space="preserve">Year Ended
June
30, 2018
Assumptions:
Option life 5.3
years
Risk-free interest rate 1.01 %
Stock volatility 171 %
Dividend yield 0
Weighted average fair value of grants $ 0.58 </t>
  </si>
  <si>
    <t>Stock option activity</t>
  </si>
  <si>
    <t>Options Outstanding
Number of Shares Weighted Average Exercise Price Weighted Average Contractual Life
Outstanding at July 1, 2016 1,136,000 $ 0.79 8.00 years
Grants 15,000 $ 0.40
Cancellations (72,600 ) $ 0.85
Outstanding at June 30, 2017 1,078,400 $ 0.78 7.01 years
Grants 40,000 $ 0.61
Cancellations (62,700 ) $ 0.99
Outstanding at June 30, 2018 1,055,700 $ 0.76 6.13 years</t>
  </si>
  <si>
    <t>Stock options outstanding by exercise price ranges</t>
  </si>
  <si>
    <t xml:space="preserve">Range of Exercise Prices Number of Shares Weighted- Average Remaining Contractual Life (years) Weighted- Average Exercise Price Exercisable Number of Shares Exercisable Weighted- Average Exercise Price
$ 0.27 40,000 3.04 $ 0.27 40,000 $ 0.27
$ 0.40 15,000 8.83 $ 0.40 10,000 $ 0.40
$ 0.48 60,000 7.75 $ 0.48 60,000 $ 0.48
$ 0.50 100,000 7.98 $ 0.50 100,000 $ 0.50
$ 0.55 44,500 5.69 $ 0.55 34,500 $ 0.55
$ 0.64 25,000 9.37 $ 0.64 15,000 $ 0.64
$ 0.73 513,000 6.88 $ 0.73 493,000 $ 0.73
$ 0.85 9,000 4.51 $ 0.85 9,000 $ 0.85
$ 0.90 9,000 5.51 $ 0.90 9,000 $ 0.90
$ 0.95 30,000 6.03 $ 0.95 30,000 $ 0.95
$ 1.20 207,800 3.67 $ 1.20 207,800 $ 1.20
$ 1.25 1,200 0.41 $ 1.25 1,200 $ 1.25
$ 1.35 1,200 1.40 $ 1.35 1,200 $ 1.35
$ 0.27–1.35 1,055,700 6.13 $ 0.76 1,010,700 $ 0.77 </t>
  </si>
  <si>
    <t>4. INCOME TAXES (Tables)</t>
  </si>
  <si>
    <t>Schedule of tax rate reconciliation</t>
  </si>
  <si>
    <t>2018 2017
Income tax expense (benefit) at federal statutory rate (21.0 )% (34.0 )%
Increase (decrease) in tax resulting from:
State taxes, net of federal benefit (6.3 ) (5.4 )
Change in valuation allowance 20.4 30.9
Stock based compensation 4.5 8.0
Nondeductible items 2.3 0.2
Prior-year tax adjustments – 0.2
Effective tax rate (0.1 )% (0.1 )%</t>
  </si>
  <si>
    <t>Schedule of deferred tax assets and liabilities</t>
  </si>
  <si>
    <t xml:space="preserve">2018 2017
Deferred tax assets:
Net operating loss carry forwards $ 2,601,000 $ 3,716,000
Tax credit carry forwards 377,000 404,000
Reserves and accruals not
yet deducted for tax purposes 360,000 383,000
Total deferred tax assets 3,338,000 4,503,000
Valuation allowance (3,338,000 ) (4,503,000 )
Net deferred tax asset $ – $ – </t>
  </si>
  <si>
    <t>1. SUMMARY OF SIGNIFICANT ACCOUNTING POLICIES (Details - Inventory) - USD ($)</t>
  </si>
  <si>
    <t>Inventory Disclosure [Abstract]</t>
  </si>
  <si>
    <t>Raw material</t>
  </si>
  <si>
    <t>Work-in-progress</t>
  </si>
  <si>
    <t>Finished goods</t>
  </si>
  <si>
    <t>Total inventories</t>
  </si>
  <si>
    <t>1. SUMMARY OF SIGNIFICANT ACCOUNTING POLICIES (Details - Property useful lives)</t>
  </si>
  <si>
    <t>Machinery and equipment [Member]</t>
  </si>
  <si>
    <t>Estimated Useful Life</t>
  </si>
  <si>
    <t>2 - 7 years</t>
  </si>
  <si>
    <t>Leasehold improvements [Member]</t>
  </si>
  <si>
    <t>Shorter of lease term or estimated useful life</t>
  </si>
  <si>
    <t>Furniture and fixtures [Member]</t>
  </si>
  <si>
    <t>5 years</t>
  </si>
  <si>
    <t>Vehicles [Member]</t>
  </si>
  <si>
    <t>3 years</t>
  </si>
  <si>
    <t>1. SUMMARY OF SIGNIFICANT ACCOUNTING POLICIES (Details - Concentrations) - Total Revenues [Member]</t>
  </si>
  <si>
    <t>Concentration risk percentage</t>
  </si>
  <si>
    <t>100.00%</t>
  </si>
  <si>
    <t>Customer A [Member]</t>
  </si>
  <si>
    <t>16.00%</t>
  </si>
  <si>
    <t>5.00%</t>
  </si>
  <si>
    <t>Customer B [Member]</t>
  </si>
  <si>
    <t>14.00%</t>
  </si>
  <si>
    <t>10.00%</t>
  </si>
  <si>
    <t>Customer C [Member]</t>
  </si>
  <si>
    <t>8.00%</t>
  </si>
  <si>
    <t>Customer D [Member]</t>
  </si>
  <si>
    <t>4.00%</t>
  </si>
  <si>
    <t>11.00%</t>
  </si>
  <si>
    <t>All others [Member]</t>
  </si>
  <si>
    <t>58.00%</t>
  </si>
  <si>
    <t>64.00%</t>
  </si>
  <si>
    <t>1. SUMMARY OF SIGNIFICANT ACCOUNTING POLICIES (Details - Loss per share) - USD ($)</t>
  </si>
  <si>
    <t>Net Loss - Basic and Diluted</t>
  </si>
  <si>
    <t>Basic Weighted Average Shares Outstanding</t>
  </si>
  <si>
    <t>Potentially Dilutive Securities</t>
  </si>
  <si>
    <t>Diluted Weighted Average Shares Outstanding</t>
  </si>
  <si>
    <t>Loss Per Share</t>
  </si>
  <si>
    <t>Basic</t>
  </si>
  <si>
    <t>Diluted</t>
  </si>
  <si>
    <t>1. SUMMARY OF SIGNIFICANT ACCOUNTING POLICIES (Details - Warranty rollforward) - USD ($)</t>
  </si>
  <si>
    <t>Warranty roll forward</t>
  </si>
  <si>
    <t>Balance at beginning of period</t>
  </si>
  <si>
    <t>Provision for warranty claims</t>
  </si>
  <si>
    <t>Warranty claims incurred</t>
  </si>
  <si>
    <t>Balance at end of period</t>
  </si>
  <si>
    <t>1. SUMMARY OF SIGNIFICANT ACCOUNTING POLICIES (Details Narrative) - USD ($)</t>
  </si>
  <si>
    <t>Jun. 30, 2016</t>
  </si>
  <si>
    <t>Current liabilities</t>
  </si>
  <si>
    <t>Depreciation expense</t>
  </si>
  <si>
    <t>Outstanding stock options and warrants that were excluded from the computation as their effect was antidilutive</t>
  </si>
  <si>
    <t>Stock-based compensation costs</t>
  </si>
  <si>
    <t>Amortization expense related to patents</t>
  </si>
  <si>
    <t>Accounts Receivable [Member] | Customer A [Member]</t>
  </si>
  <si>
    <t>22.00%</t>
  </si>
  <si>
    <t>Accounts Receivable [Member] | Customer B [Member]</t>
  </si>
  <si>
    <t>15.00%</t>
  </si>
  <si>
    <t>Accounts Receivable [Member] | Customer C [Member]</t>
  </si>
  <si>
    <t>13.00%</t>
  </si>
  <si>
    <t>12.00%</t>
  </si>
  <si>
    <t>Accounts Receivable [Member] | Customer D [Member]</t>
  </si>
  <si>
    <t>Accounts Receivable [Member] | Customer E [Member]</t>
  </si>
  <si>
    <t>2. COMMITMENTS (Details) - USD ($)</t>
  </si>
  <si>
    <t>Total minimum payments</t>
  </si>
  <si>
    <t>Less: amount representing interest</t>
  </si>
  <si>
    <t>Present value of minimum lease payments</t>
  </si>
  <si>
    <t>Less: current portion</t>
  </si>
  <si>
    <t>Capital lease payments, noncurrent</t>
  </si>
  <si>
    <t>2. COMMITMENTS (Details Narrative) - USD ($)</t>
  </si>
  <si>
    <t>Capital leased equipment</t>
  </si>
  <si>
    <t>Non Related [Member]</t>
  </si>
  <si>
    <t>Rent expense</t>
  </si>
  <si>
    <t>Investors [Member]</t>
  </si>
  <si>
    <t>Proceeds from sale of stock</t>
  </si>
  <si>
    <t>Accounts payable paid by issuing units</t>
  </si>
  <si>
    <t>Dolphin Offshore Partners L.P. [Member]</t>
  </si>
  <si>
    <t>Common stock sold, shares issued</t>
  </si>
  <si>
    <t>Hershey Stategic [Member]</t>
  </si>
  <si>
    <t>Offering [Member]</t>
  </si>
  <si>
    <t>Richard E. Forkey [Member]</t>
  </si>
  <si>
    <t>Rent payable</t>
  </si>
  <si>
    <t>Woodward [Member]</t>
  </si>
  <si>
    <t>3. STOCKHOLDERS' EQUITY (Details - Stock based compensation) - USD ($)</t>
  </si>
  <si>
    <t>Stock based compensation expense</t>
  </si>
  <si>
    <t>Cost of Goods Sold [Member]</t>
  </si>
  <si>
    <t>Research and Development Expenses [Member]</t>
  </si>
  <si>
    <t>Selling, General and Administrative Expenses [Member]</t>
  </si>
  <si>
    <t>3. STOCKHOLDERS' EQUITY (Details - Assumptions)</t>
  </si>
  <si>
    <t>Jun. 30, 2018USD ($)$ / shares</t>
  </si>
  <si>
    <t>Share-based Compensation Arrangement by Share-based Payment Award, Fair Value Assumptions and Methodology [Abstract]</t>
  </si>
  <si>
    <t>Option life</t>
  </si>
  <si>
    <t>5 years 3 months 19 days</t>
  </si>
  <si>
    <t>Risk-free interest rate</t>
  </si>
  <si>
    <t>1.01%</t>
  </si>
  <si>
    <t>Stock volatility</t>
  </si>
  <si>
    <t>171.00%</t>
  </si>
  <si>
    <t>Dividend yield | $</t>
  </si>
  <si>
    <t>Weighted average fair value of grants | $ / shares</t>
  </si>
  <si>
    <t>3. STOCKHOLDERS' EQUITY (Details - Option activity) - Stock Options [Member] - $ / shares</t>
  </si>
  <si>
    <t>Number of stock options outstanding - at beginning</t>
  </si>
  <si>
    <t>Number of Shares options granted</t>
  </si>
  <si>
    <t>Number of Shares options cancelled</t>
  </si>
  <si>
    <t>Number of stock options outstanding - at ending</t>
  </si>
  <si>
    <t>Weighted average exercise price options outstanding- at beginning</t>
  </si>
  <si>
    <t>Weighted average exercise price - grants</t>
  </si>
  <si>
    <t>Weighted average exercise price - cancelled</t>
  </si>
  <si>
    <t>Weighted average exercise price options outstanding - at end</t>
  </si>
  <si>
    <t>Weighted average contractual life</t>
  </si>
  <si>
    <t>6 years 1 month 16 days</t>
  </si>
  <si>
    <t>7 years 4 days</t>
  </si>
  <si>
    <t>8 years</t>
  </si>
  <si>
    <t>3. STOCKHOLDERS' EQUITY (Details - Option information) - $ / shares</t>
  </si>
  <si>
    <t>Stock Options [Member]</t>
  </si>
  <si>
    <t>Range of exercise prices</t>
  </si>
  <si>
    <t>0.27 to 1.35</t>
  </si>
  <si>
    <t>Number of shares outstanding</t>
  </si>
  <si>
    <t>Weighted average exercise price</t>
  </si>
  <si>
    <t>Exercisable number of shares</t>
  </si>
  <si>
    <t>Exercisable weighted average exercise price</t>
  </si>
  <si>
    <t>Option 1 [Member]</t>
  </si>
  <si>
    <t>3 years 15 days</t>
  </si>
  <si>
    <t>Option 2 [Member]</t>
  </si>
  <si>
    <t>8 years 9 months 29 days</t>
  </si>
  <si>
    <t>Option 3 [Member]</t>
  </si>
  <si>
    <t>7 years 9 months</t>
  </si>
  <si>
    <t>Option 4 [Member]</t>
  </si>
  <si>
    <t>7 years 11 months 23 days</t>
  </si>
  <si>
    <t>Option 5 [Member]</t>
  </si>
  <si>
    <t>5 years 8 months 9 days</t>
  </si>
  <si>
    <t>Option 6 [Member]</t>
  </si>
  <si>
    <t>9 years 4 months 13 days</t>
  </si>
  <si>
    <t>Option 7 [Member]</t>
  </si>
  <si>
    <t>6 years 10 months 17 days</t>
  </si>
  <si>
    <t>Option 8 [Member]</t>
  </si>
  <si>
    <t>4 years 6 months 3 days</t>
  </si>
  <si>
    <t>$ .85</t>
  </si>
  <si>
    <t>Option 9 [Member]</t>
  </si>
  <si>
    <t>5 years 6 months 3 days</t>
  </si>
  <si>
    <t>Option 10 [Member]</t>
  </si>
  <si>
    <t>6 years 11 days</t>
  </si>
  <si>
    <t>Option 11 [Member]</t>
  </si>
  <si>
    <t>3 years 8 months 2 days</t>
  </si>
  <si>
    <t>Option 12 [Member]</t>
  </si>
  <si>
    <t>4 months 28 days</t>
  </si>
  <si>
    <t>Option 13 [Member]</t>
  </si>
  <si>
    <t>1 year 4 months 24 days</t>
  </si>
  <si>
    <t>3. STOCKHOLDERS' EQUITY (Details Narrative) - USD ($)</t>
  </si>
  <si>
    <t>Warrants exercised, value</t>
  </si>
  <si>
    <t>An Investor [Member]</t>
  </si>
  <si>
    <t>Stock issued for services, shares</t>
  </si>
  <si>
    <t>Stock price</t>
  </si>
  <si>
    <t>$ .45</t>
  </si>
  <si>
    <t>November 2016 Sale [Member]</t>
  </si>
  <si>
    <t>Units sold, shares issued</t>
  </si>
  <si>
    <t>Proceeds from sale of units</t>
  </si>
  <si>
    <t>August 2017 Sale [Member]</t>
  </si>
  <si>
    <t>Proceeds from sale of shares</t>
  </si>
  <si>
    <t>Warrants [Member]</t>
  </si>
  <si>
    <t>Warrants outstanding</t>
  </si>
  <si>
    <t>Warrant weighted average exercise price</t>
  </si>
  <si>
    <t>Warrants expired</t>
  </si>
  <si>
    <t>Warrants exercised, shares</t>
  </si>
  <si>
    <t>2011 Plan [Member]</t>
  </si>
  <si>
    <t>Shares authorized for issuance under the plan</t>
  </si>
  <si>
    <t>Stock options outstanding</t>
  </si>
  <si>
    <t>Shares available for future grants</t>
  </si>
  <si>
    <t>2006 Plan [Member]</t>
  </si>
  <si>
    <t>Options granted</t>
  </si>
  <si>
    <t>Aggregate intrinsic value of "in the money" outstanding</t>
  </si>
  <si>
    <t>Aggregate intrinsic value of "in the money" exercisable</t>
  </si>
  <si>
    <t>4. INCOME TAXES (Details - Income tax rate)</t>
  </si>
  <si>
    <t>Income tax reconcilation</t>
  </si>
  <si>
    <t>Income tax expense (benefit) at federal statutory rate</t>
  </si>
  <si>
    <t>(21.00%)</t>
  </si>
  <si>
    <t>(34.00%)</t>
  </si>
  <si>
    <t>Increase (decrease) in tax resulting from:</t>
  </si>
  <si>
    <t>State taxes, net of federal benefit</t>
  </si>
  <si>
    <t>(6.30%)</t>
  </si>
  <si>
    <t>(5.40%)</t>
  </si>
  <si>
    <t>Change in valuation allowance</t>
  </si>
  <si>
    <t>20.40%</t>
  </si>
  <si>
    <t>30.90%</t>
  </si>
  <si>
    <t>Stock based compensation</t>
  </si>
  <si>
    <t>4.50%</t>
  </si>
  <si>
    <t>Nondeductible items</t>
  </si>
  <si>
    <t>2.30%</t>
  </si>
  <si>
    <t>0.20%</t>
  </si>
  <si>
    <t>Prior-year tax adjustments</t>
  </si>
  <si>
    <t>0.00%</t>
  </si>
  <si>
    <t>Effective tax rate</t>
  </si>
  <si>
    <t>(0.10%)</t>
  </si>
  <si>
    <t>4. INCOME TAXES (Details - Deferred taxes) - USD ($)</t>
  </si>
  <si>
    <t>Deferred tax assets:</t>
  </si>
  <si>
    <t>Net operating loss carry forwards</t>
  </si>
  <si>
    <t>Tax credit carry forwards</t>
  </si>
  <si>
    <t>Reserves and accruals not yet deducted for tax purposes</t>
  </si>
  <si>
    <t>Total deferred tax assets</t>
  </si>
  <si>
    <t>Valuation allowance</t>
  </si>
  <si>
    <t>Net deferred tax asset</t>
  </si>
  <si>
    <t>4. INCOME TAXES (Details Narrative) - USD ($)</t>
  </si>
  <si>
    <t>Increase (decrease) in valuation allowance</t>
  </si>
  <si>
    <t>Net operating loss carryforwards expiration dates</t>
  </si>
  <si>
    <t>Net operating loss carryforwards expire at various dates from 2019 through 2037 and net operating loss carryforwards from Hong Kong operations carry forward indefinitely.</t>
  </si>
  <si>
    <t>Federal [Member]</t>
  </si>
  <si>
    <t>Operating loss carryforwards</t>
  </si>
  <si>
    <t>State [Member]</t>
  </si>
  <si>
    <t>Hong Kong operations [Member]</t>
  </si>
  <si>
    <t>5. PROFIT SHARING PLAN (Details Narrative) - USD ($)</t>
  </si>
  <si>
    <t>Employer matching contribution</t>
  </si>
  <si>
    <t>6. SALE OF ASSETS (Details Narrative)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78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06427</v>
      </c>
    </row>
    <row r="15" spans="1:4">
      <c r="A15" s="4" t="s">
        <v>25</v>
      </c>
      <c r="C15" s="5" t="n">
        <v>10297139</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6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40</v>
      </c>
    </row>
    <row r="4" spans="1:2">
      <c r="A4" s="4" t="s">
        <v>163</v>
      </c>
      <c r="B4" s="4" t="s">
        <v>164</v>
      </c>
    </row>
    <row r="5" spans="1:2">
      <c r="A5" s="4" t="s">
        <v>165</v>
      </c>
      <c r="B5" s="4" t="s">
        <v>166</v>
      </c>
    </row>
    <row r="6" spans="1:2">
      <c r="A6" s="4" t="s">
        <v>74</v>
      </c>
      <c r="B6" s="4" t="s">
        <v>167</v>
      </c>
    </row>
    <row r="7" spans="1:2">
      <c r="A7" s="4" t="s">
        <v>168</v>
      </c>
      <c r="B7" s="4" t="s">
        <v>169</v>
      </c>
    </row>
    <row r="8" spans="1:2">
      <c r="A8" s="4" t="s">
        <v>34</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row r="22" spans="1:2">
      <c r="A22" s="4" t="s">
        <v>197</v>
      </c>
      <c r="B22"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44</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5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8</v>
      </c>
      <c r="B1" s="2" t="s">
        <v>2</v>
      </c>
      <c r="C1" s="2" t="s">
        <v>30</v>
      </c>
    </row>
    <row r="2" spans="1:3">
      <c r="A2" s="3" t="s">
        <v>229</v>
      </c>
    </row>
    <row r="3" spans="1:3">
      <c r="A3" s="4" t="s">
        <v>230</v>
      </c>
      <c r="B3" s="6" t="n">
        <v>500908</v>
      </c>
      <c r="C3" s="6" t="n">
        <v>501346</v>
      </c>
    </row>
    <row r="4" spans="1:3">
      <c r="A4" s="4" t="s">
        <v>231</v>
      </c>
      <c r="B4" s="5" t="n">
        <v>434536</v>
      </c>
      <c r="C4" s="5" t="n">
        <v>388614</v>
      </c>
    </row>
    <row r="5" spans="1:3">
      <c r="A5" s="4" t="s">
        <v>232</v>
      </c>
      <c r="B5" s="5" t="n">
        <v>208624</v>
      </c>
      <c r="C5" s="5" t="n">
        <v>165487</v>
      </c>
    </row>
    <row r="6" spans="1:3">
      <c r="A6" s="4" t="s">
        <v>233</v>
      </c>
      <c r="B6" s="6" t="n">
        <v>1144068</v>
      </c>
      <c r="C6" s="6" t="n">
        <v>10554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2738</v>
      </c>
      <c r="C3" s="6" t="n">
        <v>118405</v>
      </c>
    </row>
    <row r="4" spans="1:3">
      <c r="A4" s="4" t="s">
        <v>33</v>
      </c>
      <c r="B4" s="5" t="n">
        <v>796923</v>
      </c>
      <c r="C4" s="5" t="n">
        <v>468548</v>
      </c>
    </row>
    <row r="5" spans="1:3">
      <c r="A5" s="4" t="s">
        <v>34</v>
      </c>
      <c r="B5" s="5" t="n">
        <v>1144068</v>
      </c>
      <c r="C5" s="5" t="n">
        <v>1055447</v>
      </c>
    </row>
    <row r="6" spans="1:3">
      <c r="A6" s="4" t="s">
        <v>35</v>
      </c>
      <c r="B6" s="5" t="n">
        <v>70991</v>
      </c>
      <c r="C6" s="5" t="n">
        <v>55985</v>
      </c>
    </row>
    <row r="7" spans="1:3">
      <c r="A7" s="4" t="s">
        <v>36</v>
      </c>
      <c r="B7" s="5" t="n">
        <v>2414720</v>
      </c>
      <c r="C7" s="5" t="n">
        <v>1698385</v>
      </c>
    </row>
    <row r="8" spans="1:3">
      <c r="A8" s="3" t="s">
        <v>37</v>
      </c>
    </row>
    <row r="9" spans="1:3">
      <c r="A9" s="4" t="s">
        <v>38</v>
      </c>
      <c r="B9" s="5" t="n">
        <v>2511638</v>
      </c>
      <c r="C9" s="5" t="n">
        <v>2507190</v>
      </c>
    </row>
    <row r="10" spans="1:3">
      <c r="A10" s="4" t="s">
        <v>39</v>
      </c>
      <c r="B10" s="5" t="n">
        <v>553596</v>
      </c>
      <c r="C10" s="5" t="n">
        <v>553596</v>
      </c>
    </row>
    <row r="11" spans="1:3">
      <c r="A11" s="4" t="s">
        <v>40</v>
      </c>
      <c r="B11" s="5" t="n">
        <v>148303</v>
      </c>
      <c r="C11" s="5" t="n">
        <v>148303</v>
      </c>
    </row>
    <row r="12" spans="1:3">
      <c r="A12" s="4" t="s">
        <v>41</v>
      </c>
      <c r="B12" s="5" t="n">
        <v>3213537</v>
      </c>
      <c r="C12" s="5" t="n">
        <v>3209089</v>
      </c>
    </row>
    <row r="13" spans="1:3">
      <c r="A13" s="4" t="s">
        <v>42</v>
      </c>
      <c r="B13" s="5" t="n">
        <v>3164051</v>
      </c>
      <c r="C13" s="5" t="n">
        <v>3136835</v>
      </c>
    </row>
    <row r="14" spans="1:3">
      <c r="A14" s="4" t="s">
        <v>43</v>
      </c>
      <c r="B14" s="5" t="n">
        <v>49486</v>
      </c>
      <c r="C14" s="5" t="n">
        <v>72254</v>
      </c>
    </row>
    <row r="15" spans="1:3">
      <c r="A15" s="4" t="s">
        <v>44</v>
      </c>
      <c r="B15" s="5" t="n">
        <v>47275</v>
      </c>
      <c r="C15" s="5" t="n">
        <v>30086</v>
      </c>
    </row>
    <row r="16" spans="1:3">
      <c r="A16" s="4" t="s">
        <v>45</v>
      </c>
      <c r="B16" s="5" t="n">
        <v>2511481</v>
      </c>
      <c r="C16" s="5" t="n">
        <v>1800725</v>
      </c>
    </row>
    <row r="17" spans="1:3">
      <c r="A17" s="3" t="s">
        <v>46</v>
      </c>
    </row>
    <row r="18" spans="1:3">
      <c r="A18" s="4" t="s">
        <v>47</v>
      </c>
      <c r="B18" s="5" t="n">
        <v>8962</v>
      </c>
      <c r="C18" s="5" t="n">
        <v>8391</v>
      </c>
    </row>
    <row r="19" spans="1:3">
      <c r="A19" s="4" t="s">
        <v>48</v>
      </c>
      <c r="B19" s="5" t="n">
        <v>703538</v>
      </c>
      <c r="C19" s="5" t="n">
        <v>694958</v>
      </c>
    </row>
    <row r="20" spans="1:3">
      <c r="A20" s="4" t="s">
        <v>49</v>
      </c>
      <c r="B20" s="5" t="n">
        <v>857842</v>
      </c>
      <c r="C20" s="5" t="n">
        <v>180137</v>
      </c>
    </row>
    <row r="21" spans="1:3">
      <c r="A21" s="4" t="s">
        <v>50</v>
      </c>
      <c r="B21" s="5" t="n">
        <v>238590</v>
      </c>
      <c r="C21" s="5" t="n">
        <v>189783</v>
      </c>
    </row>
    <row r="22" spans="1:3">
      <c r="A22" s="4" t="s">
        <v>51</v>
      </c>
      <c r="B22" s="5" t="n">
        <v>98000</v>
      </c>
      <c r="C22" s="5" t="n">
        <v>71000</v>
      </c>
    </row>
    <row r="23" spans="1:3">
      <c r="A23" s="4" t="s">
        <v>52</v>
      </c>
      <c r="B23" s="5" t="n">
        <v>25000</v>
      </c>
      <c r="C23" s="5" t="n">
        <v>25000</v>
      </c>
    </row>
    <row r="24" spans="1:3">
      <c r="A24" s="4" t="s">
        <v>53</v>
      </c>
      <c r="B24" s="5" t="n">
        <v>912</v>
      </c>
      <c r="C24" s="5" t="n">
        <v>49512</v>
      </c>
    </row>
    <row r="25" spans="1:3">
      <c r="A25" s="4" t="s">
        <v>54</v>
      </c>
      <c r="B25" s="5" t="n">
        <v>1932844</v>
      </c>
      <c r="C25" s="5" t="n">
        <v>1218781</v>
      </c>
    </row>
    <row r="26" spans="1:3">
      <c r="A26" s="4" t="s">
        <v>55</v>
      </c>
      <c r="B26" s="5" t="n">
        <v>14601</v>
      </c>
      <c r="C26" s="5" t="n">
        <v>23564</v>
      </c>
    </row>
    <row r="27" spans="1:3">
      <c r="A27" s="4" t="s">
        <v>56</v>
      </c>
      <c r="B27" s="4" t="s">
        <v>57</v>
      </c>
      <c r="C27" s="4" t="s">
        <v>57</v>
      </c>
    </row>
    <row r="28" spans="1:3">
      <c r="A28" s="3" t="s">
        <v>58</v>
      </c>
    </row>
    <row r="29" spans="1:3">
      <c r="A29" s="4" t="s">
        <v>59</v>
      </c>
      <c r="B29" s="5" t="n">
        <v>101972</v>
      </c>
      <c r="C29" s="5" t="n">
        <v>88729</v>
      </c>
    </row>
    <row r="30" spans="1:3">
      <c r="A30" s="4" t="s">
        <v>60</v>
      </c>
      <c r="B30" s="5" t="n">
        <v>45484186</v>
      </c>
      <c r="C30" s="5" t="n">
        <v>45140383</v>
      </c>
    </row>
    <row r="31" spans="1:3">
      <c r="A31" s="4" t="s">
        <v>61</v>
      </c>
      <c r="B31" s="5" t="n">
        <v>-45022122</v>
      </c>
      <c r="C31" s="5" t="n">
        <v>-44670732</v>
      </c>
    </row>
    <row r="32" spans="1:3">
      <c r="A32" s="4" t="s">
        <v>62</v>
      </c>
      <c r="B32" s="5" t="n">
        <v>564036</v>
      </c>
      <c r="C32" s="5" t="n">
        <v>558380</v>
      </c>
    </row>
    <row r="33" spans="1:3">
      <c r="A33" s="4" t="s">
        <v>63</v>
      </c>
      <c r="B33" s="6" t="n">
        <v>2511481</v>
      </c>
      <c r="C33" s="6" t="n">
        <v>1800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7"/>
  </cols>
  <sheetData>
    <row r="1" spans="1:2">
      <c r="A1" s="1" t="s">
        <v>234</v>
      </c>
      <c r="B1" s="2" t="s">
        <v>1</v>
      </c>
    </row>
    <row r="2" spans="1:2">
      <c r="B2" s="2" t="s">
        <v>2</v>
      </c>
    </row>
    <row r="3" spans="1:2">
      <c r="A3" s="4" t="s">
        <v>235</v>
      </c>
    </row>
    <row r="4" spans="1:2">
      <c r="A4" s="4" t="s">
        <v>236</v>
      </c>
      <c r="B4" s="4" t="s">
        <v>237</v>
      </c>
    </row>
    <row r="5" spans="1:2">
      <c r="A5" s="4" t="s">
        <v>238</v>
      </c>
    </row>
    <row r="6" spans="1:2">
      <c r="A6" s="4" t="s">
        <v>236</v>
      </c>
      <c r="B6" s="4" t="s">
        <v>239</v>
      </c>
    </row>
    <row r="7" spans="1:2">
      <c r="A7" s="4" t="s">
        <v>240</v>
      </c>
    </row>
    <row r="8" spans="1:2">
      <c r="A8" s="4" t="s">
        <v>236</v>
      </c>
      <c r="B8" s="4" t="s">
        <v>241</v>
      </c>
    </row>
    <row r="9" spans="1:2">
      <c r="A9" s="4" t="s">
        <v>242</v>
      </c>
    </row>
    <row r="10" spans="1:2">
      <c r="A10" s="4" t="s">
        <v>236</v>
      </c>
      <c r="B10"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0</v>
      </c>
    </row>
    <row r="3" spans="1:3">
      <c r="A3" s="4" t="s">
        <v>245</v>
      </c>
      <c r="B3" s="4" t="s">
        <v>246</v>
      </c>
      <c r="C3" s="4" t="s">
        <v>246</v>
      </c>
    </row>
    <row r="4" spans="1:3">
      <c r="A4" s="4" t="s">
        <v>247</v>
      </c>
    </row>
    <row r="5" spans="1:3">
      <c r="A5" s="4" t="s">
        <v>245</v>
      </c>
      <c r="B5" s="4" t="s">
        <v>248</v>
      </c>
      <c r="C5" s="4" t="s">
        <v>249</v>
      </c>
    </row>
    <row r="6" spans="1:3">
      <c r="A6" s="4" t="s">
        <v>250</v>
      </c>
    </row>
    <row r="7" spans="1:3">
      <c r="A7" s="4" t="s">
        <v>245</v>
      </c>
      <c r="B7" s="4" t="s">
        <v>251</v>
      </c>
      <c r="C7" s="4" t="s">
        <v>252</v>
      </c>
    </row>
    <row r="8" spans="1:3">
      <c r="A8" s="4" t="s">
        <v>253</v>
      </c>
    </row>
    <row r="9" spans="1:3">
      <c r="A9" s="4" t="s">
        <v>245</v>
      </c>
      <c r="B9" s="4" t="s">
        <v>254</v>
      </c>
      <c r="C9" s="4" t="s">
        <v>252</v>
      </c>
    </row>
    <row r="10" spans="1:3">
      <c r="A10" s="4" t="s">
        <v>255</v>
      </c>
    </row>
    <row r="11" spans="1:3">
      <c r="A11" s="4" t="s">
        <v>245</v>
      </c>
      <c r="B11" s="4" t="s">
        <v>256</v>
      </c>
      <c r="C11" s="4" t="s">
        <v>257</v>
      </c>
    </row>
    <row r="12" spans="1:3">
      <c r="A12" s="4" t="s">
        <v>258</v>
      </c>
    </row>
    <row r="13" spans="1:3">
      <c r="A13" s="4" t="s">
        <v>245</v>
      </c>
      <c r="B13" s="4" t="s">
        <v>259</v>
      </c>
      <c r="C13" s="4" t="s">
        <v>2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0</v>
      </c>
    </row>
    <row r="3" spans="1:3">
      <c r="A3" s="3" t="s">
        <v>140</v>
      </c>
    </row>
    <row r="4" spans="1:3">
      <c r="A4" s="4" t="s">
        <v>262</v>
      </c>
      <c r="B4" s="6" t="n">
        <v>-351390</v>
      </c>
      <c r="C4" s="6" t="n">
        <v>-1006457</v>
      </c>
    </row>
    <row r="5" spans="1:3">
      <c r="A5" s="4" t="s">
        <v>263</v>
      </c>
      <c r="B5" s="5" t="n">
        <v>9826151</v>
      </c>
      <c r="C5" s="5" t="n">
        <v>8343235</v>
      </c>
    </row>
    <row r="6" spans="1:3">
      <c r="A6" s="4" t="s">
        <v>264</v>
      </c>
      <c r="B6" s="5" t="n">
        <v>0</v>
      </c>
      <c r="C6" s="5" t="n">
        <v>0</v>
      </c>
    </row>
    <row r="7" spans="1:3">
      <c r="A7" s="4" t="s">
        <v>265</v>
      </c>
      <c r="B7" s="5" t="n">
        <v>9826151</v>
      </c>
      <c r="C7" s="5" t="n">
        <v>8343235</v>
      </c>
    </row>
    <row r="8" spans="1:3">
      <c r="A8" s="3" t="s">
        <v>266</v>
      </c>
    </row>
    <row r="9" spans="1:3">
      <c r="A9" s="4" t="s">
        <v>267</v>
      </c>
      <c r="B9" s="7" t="n">
        <v>-0.04</v>
      </c>
      <c r="C9" s="7" t="n">
        <v>-0.12</v>
      </c>
    </row>
    <row r="10" spans="1:3">
      <c r="A10" s="4" t="s">
        <v>268</v>
      </c>
      <c r="B10" s="7" t="n">
        <v>-0.04</v>
      </c>
      <c r="C10" s="7" t="n">
        <v>-0.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0</v>
      </c>
    </row>
    <row r="3" spans="1:3">
      <c r="A3" s="3" t="s">
        <v>270</v>
      </c>
    </row>
    <row r="4" spans="1:3">
      <c r="A4" s="4" t="s">
        <v>271</v>
      </c>
      <c r="B4" s="6" t="n">
        <v>25000</v>
      </c>
      <c r="C4" s="6" t="n">
        <v>25000</v>
      </c>
    </row>
    <row r="5" spans="1:3">
      <c r="A5" s="4" t="s">
        <v>272</v>
      </c>
      <c r="B5" s="5" t="n">
        <v>6109</v>
      </c>
      <c r="C5" s="5" t="n">
        <v>14842</v>
      </c>
    </row>
    <row r="6" spans="1:3">
      <c r="A6" s="4" t="s">
        <v>273</v>
      </c>
      <c r="B6" s="5" t="n">
        <v>-6109</v>
      </c>
      <c r="C6" s="5" t="n">
        <v>-14842</v>
      </c>
    </row>
    <row r="7" spans="1:3">
      <c r="A7" s="4" t="s">
        <v>274</v>
      </c>
      <c r="B7" s="6" t="n">
        <v>25000</v>
      </c>
      <c r="C7" s="6" t="n">
        <v>2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0</v>
      </c>
      <c r="D2" s="2" t="s">
        <v>276</v>
      </c>
    </row>
    <row r="3" spans="1:4">
      <c r="A3" s="4" t="s">
        <v>85</v>
      </c>
      <c r="B3" s="6" t="n">
        <v>-351390</v>
      </c>
      <c r="C3" s="6" t="n">
        <v>-1006457</v>
      </c>
    </row>
    <row r="4" spans="1:4">
      <c r="A4" s="4" t="s">
        <v>118</v>
      </c>
      <c r="B4" s="5" t="n">
        <v>100657</v>
      </c>
      <c r="C4" s="5" t="n">
        <v>-667434</v>
      </c>
    </row>
    <row r="5" spans="1:4">
      <c r="A5" s="4" t="s">
        <v>32</v>
      </c>
      <c r="B5" s="5" t="n">
        <v>402738</v>
      </c>
      <c r="C5" s="5" t="n">
        <v>118405</v>
      </c>
      <c r="D5" s="6" t="n">
        <v>50059</v>
      </c>
    </row>
    <row r="6" spans="1:4">
      <c r="A6" s="4" t="s">
        <v>116</v>
      </c>
      <c r="B6" s="5" t="n">
        <v>796923</v>
      </c>
      <c r="C6" s="5" t="n">
        <v>468548</v>
      </c>
    </row>
    <row r="7" spans="1:4">
      <c r="A7" s="4" t="s">
        <v>277</v>
      </c>
      <c r="B7" s="5" t="n">
        <v>1932844</v>
      </c>
      <c r="C7" s="5" t="n">
        <v>1218781</v>
      </c>
    </row>
    <row r="8" spans="1:4">
      <c r="A8" s="4" t="s">
        <v>49</v>
      </c>
      <c r="B8" s="5" t="n">
        <v>857842</v>
      </c>
      <c r="C8" s="5" t="n">
        <v>180137</v>
      </c>
    </row>
    <row r="9" spans="1:4">
      <c r="A9" s="4" t="s">
        <v>278</v>
      </c>
      <c r="B9" s="5" t="n">
        <v>27216</v>
      </c>
      <c r="C9" s="5" t="n">
        <v>33660</v>
      </c>
    </row>
    <row r="10" spans="1:4">
      <c r="A10" s="4" t="s">
        <v>66</v>
      </c>
      <c r="B10" s="6" t="n">
        <v>232500</v>
      </c>
      <c r="C10" s="6" t="n">
        <v>5000</v>
      </c>
    </row>
    <row r="11" spans="1:4">
      <c r="A11" s="4" t="s">
        <v>279</v>
      </c>
      <c r="B11" s="5" t="n">
        <v>4530513</v>
      </c>
      <c r="C11" s="5" t="n">
        <v>4553213</v>
      </c>
    </row>
    <row r="12" spans="1:4">
      <c r="A12" s="4" t="s">
        <v>280</v>
      </c>
      <c r="B12" s="6" t="n">
        <v>52341</v>
      </c>
      <c r="C12" s="6" t="n">
        <v>201612</v>
      </c>
    </row>
    <row r="13" spans="1:4">
      <c r="A13" s="4" t="s">
        <v>281</v>
      </c>
      <c r="B13" s="6" t="n">
        <v>0</v>
      </c>
      <c r="C13" s="6" t="n">
        <v>0</v>
      </c>
    </row>
    <row r="14" spans="1:4">
      <c r="A14" s="4" t="s">
        <v>282</v>
      </c>
    </row>
    <row r="15" spans="1:4">
      <c r="A15" s="4" t="s">
        <v>245</v>
      </c>
      <c r="B15" s="4" t="s">
        <v>283</v>
      </c>
      <c r="C15" s="4" t="s">
        <v>248</v>
      </c>
    </row>
    <row r="16" spans="1:4">
      <c r="A16" s="4" t="s">
        <v>284</v>
      </c>
    </row>
    <row r="17" spans="1:4">
      <c r="A17" s="4" t="s">
        <v>245</v>
      </c>
      <c r="B17" s="4" t="s">
        <v>248</v>
      </c>
      <c r="C17" s="4" t="s">
        <v>285</v>
      </c>
    </row>
    <row r="18" spans="1:4">
      <c r="A18" s="4" t="s">
        <v>286</v>
      </c>
    </row>
    <row r="19" spans="1:4">
      <c r="A19" s="4" t="s">
        <v>245</v>
      </c>
      <c r="B19" s="4" t="s">
        <v>287</v>
      </c>
      <c r="C19" s="4" t="s">
        <v>288</v>
      </c>
    </row>
    <row r="20" spans="1:4">
      <c r="A20" s="4" t="s">
        <v>289</v>
      </c>
    </row>
    <row r="21" spans="1:4">
      <c r="A21" s="4" t="s">
        <v>245</v>
      </c>
      <c r="B21" s="4" t="s">
        <v>287</v>
      </c>
      <c r="C21" s="4" t="s">
        <v>288</v>
      </c>
    </row>
    <row r="22" spans="1:4">
      <c r="A22" s="4" t="s">
        <v>290</v>
      </c>
    </row>
    <row r="23" spans="1:4">
      <c r="A23" s="4" t="s">
        <v>245</v>
      </c>
      <c r="C23" s="4" t="s">
        <v>2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1</v>
      </c>
      <c r="B1" s="2" t="s">
        <v>2</v>
      </c>
      <c r="C1" s="2" t="s">
        <v>30</v>
      </c>
    </row>
    <row r="2" spans="1:3">
      <c r="A2" s="3" t="s">
        <v>144</v>
      </c>
    </row>
    <row r="3" spans="1:3">
      <c r="A3" s="5" t="n">
        <v>2019</v>
      </c>
      <c r="B3" s="6" t="n">
        <v>10250</v>
      </c>
    </row>
    <row r="4" spans="1:3">
      <c r="A4" s="5" t="n">
        <v>2020</v>
      </c>
      <c r="B4" s="5" t="n">
        <v>10250</v>
      </c>
    </row>
    <row r="5" spans="1:3">
      <c r="A5" s="5" t="n">
        <v>2021</v>
      </c>
      <c r="B5" s="5" t="n">
        <v>5126</v>
      </c>
    </row>
    <row r="6" spans="1:3">
      <c r="A6" s="4" t="s">
        <v>292</v>
      </c>
      <c r="B6" s="5" t="n">
        <v>25626</v>
      </c>
    </row>
    <row r="7" spans="1:3">
      <c r="A7" s="4" t="s">
        <v>293</v>
      </c>
      <c r="B7" s="5" t="n">
        <v>2063</v>
      </c>
    </row>
    <row r="8" spans="1:3">
      <c r="A8" s="4" t="s">
        <v>294</v>
      </c>
      <c r="B8" s="5" t="n">
        <v>23563</v>
      </c>
    </row>
    <row r="9" spans="1:3">
      <c r="A9" s="4" t="s">
        <v>295</v>
      </c>
      <c r="B9" s="5" t="n">
        <v>8962</v>
      </c>
      <c r="C9" s="6" t="n">
        <v>8391</v>
      </c>
    </row>
    <row r="10" spans="1:3">
      <c r="A10" s="4" t="s">
        <v>296</v>
      </c>
      <c r="B10" s="6" t="n">
        <v>14601</v>
      </c>
      <c r="C10" s="6" t="n">
        <v>235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7</v>
      </c>
      <c r="B1" s="2" t="s">
        <v>1</v>
      </c>
    </row>
    <row r="2" spans="1:3">
      <c r="B2" s="2" t="s">
        <v>2</v>
      </c>
      <c r="C2" s="2" t="s">
        <v>30</v>
      </c>
    </row>
    <row r="3" spans="1:3">
      <c r="A3" s="4" t="s">
        <v>100</v>
      </c>
      <c r="B3" s="6" t="n">
        <v>6667</v>
      </c>
    </row>
    <row r="4" spans="1:3">
      <c r="A4" s="4" t="s">
        <v>298</v>
      </c>
      <c r="B4" s="5" t="n">
        <v>21986</v>
      </c>
    </row>
    <row r="5" spans="1:3">
      <c r="A5" s="4" t="s">
        <v>299</v>
      </c>
    </row>
    <row r="6" spans="1:3">
      <c r="A6" s="4" t="s">
        <v>300</v>
      </c>
      <c r="B6" s="6" t="n">
        <v>58100</v>
      </c>
      <c r="C6" s="6" t="n">
        <v>54912</v>
      </c>
    </row>
    <row r="7" spans="1:3">
      <c r="A7" s="4" t="s">
        <v>301</v>
      </c>
    </row>
    <row r="8" spans="1:3">
      <c r="A8" s="4" t="s">
        <v>302</v>
      </c>
      <c r="C8" s="5" t="n">
        <v>780000</v>
      </c>
    </row>
    <row r="9" spans="1:3">
      <c r="A9" s="4" t="s">
        <v>303</v>
      </c>
      <c r="C9" s="6" t="n">
        <v>20000</v>
      </c>
    </row>
    <row r="10" spans="1:3">
      <c r="A10" s="4" t="s">
        <v>304</v>
      </c>
    </row>
    <row r="11" spans="1:3">
      <c r="A11" s="4" t="s">
        <v>305</v>
      </c>
      <c r="C11" s="5" t="n">
        <v>916667</v>
      </c>
    </row>
    <row r="12" spans="1:3">
      <c r="A12" s="4" t="s">
        <v>302</v>
      </c>
      <c r="C12" s="6" t="n">
        <v>550000</v>
      </c>
    </row>
    <row r="13" spans="1:3">
      <c r="A13" s="4" t="s">
        <v>99</v>
      </c>
      <c r="C13" s="5" t="n">
        <v>458334</v>
      </c>
    </row>
    <row r="14" spans="1:3">
      <c r="A14" s="4" t="s">
        <v>100</v>
      </c>
      <c r="C14" s="6" t="n">
        <v>4583</v>
      </c>
    </row>
    <row r="15" spans="1:3">
      <c r="A15" s="4" t="s">
        <v>306</v>
      </c>
    </row>
    <row r="16" spans="1:3">
      <c r="A16" s="4" t="s">
        <v>305</v>
      </c>
      <c r="C16" s="5" t="n">
        <v>125000</v>
      </c>
    </row>
    <row r="17" spans="1:3">
      <c r="A17" s="4" t="s">
        <v>302</v>
      </c>
      <c r="C17" s="6" t="n">
        <v>75000</v>
      </c>
    </row>
    <row r="18" spans="1:3">
      <c r="A18" s="4" t="s">
        <v>99</v>
      </c>
      <c r="C18" s="5" t="n">
        <v>62500</v>
      </c>
    </row>
    <row r="19" spans="1:3">
      <c r="A19" s="4" t="s">
        <v>100</v>
      </c>
      <c r="C19" s="6" t="n">
        <v>625</v>
      </c>
    </row>
    <row r="20" spans="1:3">
      <c r="A20" s="4" t="s">
        <v>307</v>
      </c>
    </row>
    <row r="21" spans="1:3">
      <c r="A21" s="4" t="s">
        <v>99</v>
      </c>
      <c r="B21" s="5" t="n">
        <v>666667</v>
      </c>
    </row>
    <row r="22" spans="1:3">
      <c r="A22" s="4" t="s">
        <v>100</v>
      </c>
      <c r="B22" s="6" t="n">
        <v>6667</v>
      </c>
    </row>
    <row r="23" spans="1:3">
      <c r="A23" s="4" t="s">
        <v>308</v>
      </c>
    </row>
    <row r="24" spans="1:3">
      <c r="A24" s="4" t="s">
        <v>300</v>
      </c>
      <c r="B24" s="5" t="n">
        <v>108000</v>
      </c>
      <c r="C24" s="5" t="n">
        <v>108000</v>
      </c>
    </row>
    <row r="25" spans="1:3">
      <c r="A25" s="4" t="s">
        <v>309</v>
      </c>
      <c r="B25" s="6" t="n">
        <v>117000</v>
      </c>
      <c r="C25" s="6" t="n">
        <v>126000</v>
      </c>
    </row>
    <row r="26" spans="1:3">
      <c r="A26" s="4" t="s">
        <v>310</v>
      </c>
    </row>
    <row r="27" spans="1:3">
      <c r="A27" s="4" t="s">
        <v>305</v>
      </c>
      <c r="C27" s="5" t="n">
        <v>156667</v>
      </c>
    </row>
    <row r="28" spans="1:3">
      <c r="A28" s="4" t="s">
        <v>302</v>
      </c>
      <c r="C28" s="6" t="n">
        <v>94000</v>
      </c>
    </row>
    <row r="29" spans="1:3">
      <c r="A29" s="4" t="s">
        <v>99</v>
      </c>
      <c r="C29" s="5" t="n">
        <v>783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11</v>
      </c>
      <c r="B1" s="2" t="s">
        <v>1</v>
      </c>
    </row>
    <row r="2" spans="1:3">
      <c r="B2" s="2" t="s">
        <v>2</v>
      </c>
      <c r="C2" s="2" t="s">
        <v>30</v>
      </c>
    </row>
    <row r="3" spans="1:3">
      <c r="A3" s="4" t="s">
        <v>312</v>
      </c>
      <c r="B3" s="6" t="n">
        <v>52341</v>
      </c>
      <c r="C3" s="6" t="n">
        <v>201612</v>
      </c>
    </row>
    <row r="4" spans="1:3">
      <c r="A4" s="4" t="s">
        <v>313</v>
      </c>
    </row>
    <row r="5" spans="1:3">
      <c r="A5" s="4" t="s">
        <v>312</v>
      </c>
      <c r="B5" s="5" t="n">
        <v>8669</v>
      </c>
      <c r="C5" s="5" t="n">
        <v>34676</v>
      </c>
    </row>
    <row r="6" spans="1:3">
      <c r="A6" s="4" t="s">
        <v>314</v>
      </c>
    </row>
    <row r="7" spans="1:3">
      <c r="A7" s="4" t="s">
        <v>312</v>
      </c>
      <c r="B7" s="5" t="n">
        <v>15423</v>
      </c>
      <c r="C7" s="5" t="n">
        <v>31952</v>
      </c>
    </row>
    <row r="8" spans="1:3">
      <c r="A8" s="4" t="s">
        <v>315</v>
      </c>
    </row>
    <row r="9" spans="1:3">
      <c r="A9" s="4" t="s">
        <v>312</v>
      </c>
      <c r="B9" s="6" t="n">
        <v>28249</v>
      </c>
      <c r="C9" s="6" t="n">
        <v>1349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16</v>
      </c>
      <c r="B1" s="2" t="s">
        <v>1</v>
      </c>
    </row>
    <row r="2" spans="1:2">
      <c r="B2" s="2" t="s">
        <v>317</v>
      </c>
    </row>
    <row r="3" spans="1:2">
      <c r="A3" s="3" t="s">
        <v>318</v>
      </c>
    </row>
    <row r="4" spans="1:2">
      <c r="A4" s="4" t="s">
        <v>319</v>
      </c>
      <c r="B4" s="4" t="s">
        <v>320</v>
      </c>
    </row>
    <row r="5" spans="1:2">
      <c r="A5" s="4" t="s">
        <v>321</v>
      </c>
      <c r="B5" s="4" t="s">
        <v>322</v>
      </c>
    </row>
    <row r="6" spans="1:2">
      <c r="A6" s="4" t="s">
        <v>323</v>
      </c>
      <c r="B6" s="4" t="s">
        <v>324</v>
      </c>
    </row>
    <row r="7" spans="1:2">
      <c r="A7" s="4" t="s">
        <v>325</v>
      </c>
      <c r="B7" s="6" t="n">
        <v>0</v>
      </c>
    </row>
    <row r="8" spans="1:2">
      <c r="A8" s="4" t="s">
        <v>326</v>
      </c>
      <c r="B8" s="7" t="n">
        <v>0.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s>
  <sheetData>
    <row r="1" spans="1:4">
      <c r="A1" s="1" t="s">
        <v>327</v>
      </c>
      <c r="B1" s="2" t="s">
        <v>1</v>
      </c>
    </row>
    <row r="2" spans="1:4">
      <c r="B2" s="2" t="s">
        <v>2</v>
      </c>
      <c r="C2" s="2" t="s">
        <v>30</v>
      </c>
      <c r="D2" s="2" t="s">
        <v>276</v>
      </c>
    </row>
    <row r="3" spans="1:4">
      <c r="A3" s="3" t="s">
        <v>219</v>
      </c>
    </row>
    <row r="4" spans="1:4">
      <c r="A4" s="4" t="s">
        <v>328</v>
      </c>
      <c r="B4" s="5" t="n">
        <v>1078400</v>
      </c>
      <c r="C4" s="5" t="n">
        <v>1136000</v>
      </c>
    </row>
    <row r="5" spans="1:4">
      <c r="A5" s="4" t="s">
        <v>329</v>
      </c>
      <c r="B5" s="5" t="n">
        <v>40000</v>
      </c>
      <c r="C5" s="5" t="n">
        <v>15000</v>
      </c>
    </row>
    <row r="6" spans="1:4">
      <c r="A6" s="4" t="s">
        <v>330</v>
      </c>
      <c r="B6" s="5" t="n">
        <v>-62700</v>
      </c>
      <c r="C6" s="5" t="n">
        <v>-72600</v>
      </c>
    </row>
    <row r="7" spans="1:4">
      <c r="A7" s="4" t="s">
        <v>331</v>
      </c>
      <c r="B7" s="5" t="n">
        <v>1055700</v>
      </c>
      <c r="C7" s="5" t="n">
        <v>1078400</v>
      </c>
      <c r="D7" s="5" t="n">
        <v>1136000</v>
      </c>
    </row>
    <row r="8" spans="1:4">
      <c r="A8" s="4" t="s">
        <v>332</v>
      </c>
      <c r="B8" s="7" t="n">
        <v>0.78</v>
      </c>
      <c r="C8" s="7" t="n">
        <v>0.79</v>
      </c>
    </row>
    <row r="9" spans="1:4">
      <c r="A9" s="4" t="s">
        <v>333</v>
      </c>
      <c r="B9" s="8" t="n">
        <v>0.61</v>
      </c>
      <c r="C9" s="8" t="n">
        <v>0.4</v>
      </c>
    </row>
    <row r="10" spans="1:4">
      <c r="A10" s="4" t="s">
        <v>334</v>
      </c>
      <c r="B10" s="8" t="n">
        <v>0.99</v>
      </c>
      <c r="C10" s="8" t="n">
        <v>0.85</v>
      </c>
    </row>
    <row r="11" spans="1:4">
      <c r="A11" s="4" t="s">
        <v>335</v>
      </c>
      <c r="B11" s="7" t="n">
        <v>0.76</v>
      </c>
      <c r="C11" s="7" t="n">
        <v>0.78</v>
      </c>
      <c r="D11" s="7" t="n">
        <v>0.79</v>
      </c>
    </row>
    <row r="12" spans="1:4">
      <c r="A12" s="4" t="s">
        <v>336</v>
      </c>
      <c r="B12" s="4" t="s">
        <v>337</v>
      </c>
      <c r="C12" s="4" t="s">
        <v>338</v>
      </c>
      <c r="D12" s="4" t="s">
        <v>33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0</v>
      </c>
    </row>
    <row r="2" spans="1:3">
      <c r="A2" s="3" t="s">
        <v>65</v>
      </c>
    </row>
    <row r="3" spans="1:3">
      <c r="A3" s="4" t="s">
        <v>66</v>
      </c>
      <c r="B3" s="6" t="n">
        <v>232500</v>
      </c>
      <c r="C3" s="6" t="n">
        <v>5000</v>
      </c>
    </row>
    <row r="4" spans="1:3">
      <c r="A4" s="3" t="s">
        <v>67</v>
      </c>
    </row>
    <row r="5" spans="1:3">
      <c r="A5" s="4" t="s">
        <v>68</v>
      </c>
      <c r="B5" s="7" t="n">
        <v>0.01</v>
      </c>
      <c r="C5" s="7" t="n">
        <v>0.01</v>
      </c>
    </row>
    <row r="6" spans="1:3">
      <c r="A6" s="4" t="s">
        <v>69</v>
      </c>
      <c r="B6" s="5" t="n">
        <v>50000000</v>
      </c>
      <c r="C6" s="5" t="n">
        <v>50000000</v>
      </c>
    </row>
    <row r="7" spans="1:3">
      <c r="A7" s="4" t="s">
        <v>70</v>
      </c>
      <c r="B7" s="5" t="n">
        <v>10197139</v>
      </c>
      <c r="C7" s="5" t="n">
        <v>8872916</v>
      </c>
    </row>
    <row r="8" spans="1:3">
      <c r="A8" s="4" t="s">
        <v>71</v>
      </c>
      <c r="B8" s="5" t="n">
        <v>10197139</v>
      </c>
      <c r="C8" s="5" t="n">
        <v>8872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8"/>
    <col customWidth="1" max="2" min="2" width="26"/>
    <col customWidth="1" max="3" min="3" width="15"/>
    <col customWidth="1" max="4" min="4" width="14"/>
  </cols>
  <sheetData>
    <row r="1" spans="1:4">
      <c r="A1" s="1" t="s">
        <v>340</v>
      </c>
      <c r="B1" s="2" t="s">
        <v>1</v>
      </c>
    </row>
    <row r="2" spans="1:4">
      <c r="B2" s="2" t="s">
        <v>2</v>
      </c>
      <c r="C2" s="2" t="s">
        <v>30</v>
      </c>
      <c r="D2" s="2" t="s">
        <v>276</v>
      </c>
    </row>
    <row r="3" spans="1:4">
      <c r="A3" s="4" t="s">
        <v>341</v>
      </c>
    </row>
    <row r="4" spans="1:4">
      <c r="A4" s="4" t="s">
        <v>342</v>
      </c>
      <c r="B4" s="4" t="s">
        <v>343</v>
      </c>
    </row>
    <row r="5" spans="1:4">
      <c r="A5" s="4" t="s">
        <v>344</v>
      </c>
      <c r="B5" s="5" t="n">
        <v>1055700</v>
      </c>
      <c r="C5" s="5" t="n">
        <v>1078400</v>
      </c>
      <c r="D5" s="5" t="n">
        <v>1136000</v>
      </c>
    </row>
    <row r="6" spans="1:4">
      <c r="A6" s="4" t="s">
        <v>336</v>
      </c>
      <c r="B6" s="4" t="s">
        <v>337</v>
      </c>
      <c r="C6" s="4" t="s">
        <v>338</v>
      </c>
      <c r="D6" s="4" t="s">
        <v>339</v>
      </c>
    </row>
    <row r="7" spans="1:4">
      <c r="A7" s="4" t="s">
        <v>345</v>
      </c>
      <c r="B7" s="7" t="n">
        <v>0.76</v>
      </c>
      <c r="C7" s="7" t="n">
        <v>0.78</v>
      </c>
      <c r="D7" s="7" t="n">
        <v>0.79</v>
      </c>
    </row>
    <row r="8" spans="1:4">
      <c r="A8" s="4" t="s">
        <v>346</v>
      </c>
      <c r="B8" s="5" t="n">
        <v>1010700</v>
      </c>
    </row>
    <row r="9" spans="1:4">
      <c r="A9" s="4" t="s">
        <v>347</v>
      </c>
      <c r="B9" s="7" t="n">
        <v>0.77</v>
      </c>
    </row>
    <row r="10" spans="1:4">
      <c r="A10" s="4" t="s">
        <v>348</v>
      </c>
    </row>
    <row r="11" spans="1:4">
      <c r="A11" s="4" t="s">
        <v>342</v>
      </c>
      <c r="B11" s="8" t="n">
        <v>0.27</v>
      </c>
    </row>
    <row r="12" spans="1:4">
      <c r="A12" s="4" t="s">
        <v>344</v>
      </c>
      <c r="B12" s="5" t="n">
        <v>40000</v>
      </c>
    </row>
    <row r="13" spans="1:4">
      <c r="A13" s="4" t="s">
        <v>336</v>
      </c>
      <c r="B13" s="4" t="s">
        <v>349</v>
      </c>
    </row>
    <row r="14" spans="1:4">
      <c r="A14" s="4" t="s">
        <v>345</v>
      </c>
      <c r="B14" s="7" t="n">
        <v>0.27</v>
      </c>
    </row>
    <row r="15" spans="1:4">
      <c r="A15" s="4" t="s">
        <v>346</v>
      </c>
      <c r="B15" s="5" t="n">
        <v>40000</v>
      </c>
    </row>
    <row r="16" spans="1:4">
      <c r="A16" s="4" t="s">
        <v>347</v>
      </c>
      <c r="B16" s="7" t="n">
        <v>0.27</v>
      </c>
    </row>
    <row r="17" spans="1:4">
      <c r="A17" s="4" t="s">
        <v>350</v>
      </c>
    </row>
    <row r="18" spans="1:4">
      <c r="A18" s="4" t="s">
        <v>342</v>
      </c>
      <c r="B18" s="8" t="n">
        <v>0.4</v>
      </c>
    </row>
    <row r="19" spans="1:4">
      <c r="A19" s="4" t="s">
        <v>344</v>
      </c>
      <c r="B19" s="5" t="n">
        <v>15000</v>
      </c>
    </row>
    <row r="20" spans="1:4">
      <c r="A20" s="4" t="s">
        <v>336</v>
      </c>
      <c r="B20" s="4" t="s">
        <v>351</v>
      </c>
    </row>
    <row r="21" spans="1:4">
      <c r="A21" s="4" t="s">
        <v>345</v>
      </c>
      <c r="B21" s="7" t="n">
        <v>0.4</v>
      </c>
    </row>
    <row r="22" spans="1:4">
      <c r="A22" s="4" t="s">
        <v>346</v>
      </c>
      <c r="B22" s="5" t="n">
        <v>10000</v>
      </c>
    </row>
    <row r="23" spans="1:4">
      <c r="A23" s="4" t="s">
        <v>347</v>
      </c>
      <c r="B23" s="7" t="n">
        <v>0.4</v>
      </c>
    </row>
    <row r="24" spans="1:4">
      <c r="A24" s="4" t="s">
        <v>352</v>
      </c>
    </row>
    <row r="25" spans="1:4">
      <c r="A25" s="4" t="s">
        <v>342</v>
      </c>
      <c r="B25" s="8" t="n">
        <v>0.48</v>
      </c>
    </row>
    <row r="26" spans="1:4">
      <c r="A26" s="4" t="s">
        <v>344</v>
      </c>
      <c r="B26" s="5" t="n">
        <v>60000</v>
      </c>
    </row>
    <row r="27" spans="1:4">
      <c r="A27" s="4" t="s">
        <v>336</v>
      </c>
      <c r="B27" s="4" t="s">
        <v>353</v>
      </c>
    </row>
    <row r="28" spans="1:4">
      <c r="A28" s="4" t="s">
        <v>345</v>
      </c>
      <c r="B28" s="7" t="n">
        <v>0.48</v>
      </c>
    </row>
    <row r="29" spans="1:4">
      <c r="A29" s="4" t="s">
        <v>346</v>
      </c>
      <c r="B29" s="5" t="n">
        <v>60000</v>
      </c>
    </row>
    <row r="30" spans="1:4">
      <c r="A30" s="4" t="s">
        <v>347</v>
      </c>
      <c r="B30" s="7" t="n">
        <v>0.48</v>
      </c>
    </row>
    <row r="31" spans="1:4">
      <c r="A31" s="4" t="s">
        <v>354</v>
      </c>
    </row>
    <row r="32" spans="1:4">
      <c r="A32" s="4" t="s">
        <v>342</v>
      </c>
      <c r="B32" s="8" t="n">
        <v>0.5</v>
      </c>
    </row>
    <row r="33" spans="1:4">
      <c r="A33" s="4" t="s">
        <v>344</v>
      </c>
      <c r="B33" s="5" t="n">
        <v>100000</v>
      </c>
    </row>
    <row r="34" spans="1:4">
      <c r="A34" s="4" t="s">
        <v>336</v>
      </c>
      <c r="B34" s="4" t="s">
        <v>355</v>
      </c>
    </row>
    <row r="35" spans="1:4">
      <c r="A35" s="4" t="s">
        <v>345</v>
      </c>
      <c r="B35" s="7" t="n">
        <v>0.5</v>
      </c>
    </row>
    <row r="36" spans="1:4">
      <c r="A36" s="4" t="s">
        <v>346</v>
      </c>
      <c r="B36" s="5" t="n">
        <v>100000</v>
      </c>
    </row>
    <row r="37" spans="1:4">
      <c r="A37" s="4" t="s">
        <v>347</v>
      </c>
      <c r="B37" s="7" t="n">
        <v>0.5</v>
      </c>
    </row>
    <row r="38" spans="1:4">
      <c r="A38" s="4" t="s">
        <v>356</v>
      </c>
    </row>
    <row r="39" spans="1:4">
      <c r="A39" s="4" t="s">
        <v>342</v>
      </c>
      <c r="B39" s="8" t="n">
        <v>0.55</v>
      </c>
    </row>
    <row r="40" spans="1:4">
      <c r="A40" s="4" t="s">
        <v>344</v>
      </c>
      <c r="B40" s="5" t="n">
        <v>44500</v>
      </c>
    </row>
    <row r="41" spans="1:4">
      <c r="A41" s="4" t="s">
        <v>336</v>
      </c>
      <c r="B41" s="4" t="s">
        <v>357</v>
      </c>
    </row>
    <row r="42" spans="1:4">
      <c r="A42" s="4" t="s">
        <v>345</v>
      </c>
      <c r="B42" s="7" t="n">
        <v>0.55</v>
      </c>
    </row>
    <row r="43" spans="1:4">
      <c r="A43" s="4" t="s">
        <v>346</v>
      </c>
      <c r="B43" s="5" t="n">
        <v>34500</v>
      </c>
    </row>
    <row r="44" spans="1:4">
      <c r="A44" s="4" t="s">
        <v>347</v>
      </c>
      <c r="B44" s="7" t="n">
        <v>0.55</v>
      </c>
    </row>
    <row r="45" spans="1:4">
      <c r="A45" s="4" t="s">
        <v>358</v>
      </c>
    </row>
    <row r="46" spans="1:4">
      <c r="A46" s="4" t="s">
        <v>342</v>
      </c>
      <c r="B46" s="8" t="n">
        <v>0.64</v>
      </c>
    </row>
    <row r="47" spans="1:4">
      <c r="A47" s="4" t="s">
        <v>344</v>
      </c>
      <c r="B47" s="5" t="n">
        <v>25000</v>
      </c>
    </row>
    <row r="48" spans="1:4">
      <c r="A48" s="4" t="s">
        <v>336</v>
      </c>
      <c r="B48" s="4" t="s">
        <v>359</v>
      </c>
    </row>
    <row r="49" spans="1:4">
      <c r="A49" s="4" t="s">
        <v>345</v>
      </c>
      <c r="B49" s="7" t="n">
        <v>0.64</v>
      </c>
    </row>
    <row r="50" spans="1:4">
      <c r="A50" s="4" t="s">
        <v>346</v>
      </c>
      <c r="B50" s="5" t="n">
        <v>15000</v>
      </c>
    </row>
    <row r="51" spans="1:4">
      <c r="A51" s="4" t="s">
        <v>347</v>
      </c>
      <c r="B51" s="7" t="n">
        <v>0.64</v>
      </c>
    </row>
    <row r="52" spans="1:4">
      <c r="A52" s="4" t="s">
        <v>360</v>
      </c>
    </row>
    <row r="53" spans="1:4">
      <c r="A53" s="4" t="s">
        <v>342</v>
      </c>
      <c r="B53" s="8" t="n">
        <v>0.73</v>
      </c>
    </row>
    <row r="54" spans="1:4">
      <c r="A54" s="4" t="s">
        <v>344</v>
      </c>
      <c r="B54" s="5" t="n">
        <v>513000</v>
      </c>
    </row>
    <row r="55" spans="1:4">
      <c r="A55" s="4" t="s">
        <v>336</v>
      </c>
      <c r="B55" s="4" t="s">
        <v>361</v>
      </c>
    </row>
    <row r="56" spans="1:4">
      <c r="A56" s="4" t="s">
        <v>345</v>
      </c>
      <c r="B56" s="7" t="n">
        <v>0.73</v>
      </c>
    </row>
    <row r="57" spans="1:4">
      <c r="A57" s="4" t="s">
        <v>346</v>
      </c>
      <c r="B57" s="5" t="n">
        <v>493000</v>
      </c>
    </row>
    <row r="58" spans="1:4">
      <c r="A58" s="4" t="s">
        <v>347</v>
      </c>
      <c r="B58" s="7" t="n">
        <v>0.73</v>
      </c>
    </row>
    <row r="59" spans="1:4">
      <c r="A59" s="4" t="s">
        <v>362</v>
      </c>
    </row>
    <row r="60" spans="1:4">
      <c r="A60" s="4" t="s">
        <v>342</v>
      </c>
      <c r="B60" s="8" t="n">
        <v>0.85</v>
      </c>
    </row>
    <row r="61" spans="1:4">
      <c r="A61" s="4" t="s">
        <v>344</v>
      </c>
      <c r="B61" s="5" t="n">
        <v>9000</v>
      </c>
    </row>
    <row r="62" spans="1:4">
      <c r="A62" s="4" t="s">
        <v>336</v>
      </c>
      <c r="B62" s="4" t="s">
        <v>363</v>
      </c>
    </row>
    <row r="63" spans="1:4">
      <c r="A63" s="4" t="s">
        <v>345</v>
      </c>
      <c r="B63" s="4" t="s">
        <v>364</v>
      </c>
    </row>
    <row r="64" spans="1:4">
      <c r="A64" s="4" t="s">
        <v>346</v>
      </c>
      <c r="B64" s="5" t="n">
        <v>9000</v>
      </c>
    </row>
    <row r="65" spans="1:4">
      <c r="A65" s="4" t="s">
        <v>347</v>
      </c>
      <c r="B65" s="7" t="n">
        <v>0.85</v>
      </c>
    </row>
    <row r="66" spans="1:4">
      <c r="A66" s="4" t="s">
        <v>365</v>
      </c>
    </row>
    <row r="67" spans="1:4">
      <c r="A67" s="4" t="s">
        <v>342</v>
      </c>
      <c r="B67" s="8" t="n">
        <v>0.9</v>
      </c>
    </row>
    <row r="68" spans="1:4">
      <c r="A68" s="4" t="s">
        <v>344</v>
      </c>
      <c r="B68" s="5" t="n">
        <v>9000</v>
      </c>
    </row>
    <row r="69" spans="1:4">
      <c r="A69" s="4" t="s">
        <v>336</v>
      </c>
      <c r="B69" s="4" t="s">
        <v>366</v>
      </c>
    </row>
    <row r="70" spans="1:4">
      <c r="A70" s="4" t="s">
        <v>345</v>
      </c>
      <c r="B70" s="7" t="n">
        <v>0.9</v>
      </c>
    </row>
    <row r="71" spans="1:4">
      <c r="A71" s="4" t="s">
        <v>346</v>
      </c>
      <c r="B71" s="5" t="n">
        <v>9000</v>
      </c>
    </row>
    <row r="72" spans="1:4">
      <c r="A72" s="4" t="s">
        <v>347</v>
      </c>
      <c r="B72" s="7" t="n">
        <v>0.9</v>
      </c>
    </row>
    <row r="73" spans="1:4">
      <c r="A73" s="4" t="s">
        <v>367</v>
      </c>
    </row>
    <row r="74" spans="1:4">
      <c r="A74" s="4" t="s">
        <v>342</v>
      </c>
      <c r="B74" s="8" t="n">
        <v>0.95</v>
      </c>
    </row>
    <row r="75" spans="1:4">
      <c r="A75" s="4" t="s">
        <v>344</v>
      </c>
      <c r="B75" s="5" t="n">
        <v>30000</v>
      </c>
    </row>
    <row r="76" spans="1:4">
      <c r="A76" s="4" t="s">
        <v>336</v>
      </c>
      <c r="B76" s="4" t="s">
        <v>368</v>
      </c>
    </row>
    <row r="77" spans="1:4">
      <c r="A77" s="4" t="s">
        <v>345</v>
      </c>
      <c r="B77" s="7" t="n">
        <v>0.95</v>
      </c>
    </row>
    <row r="78" spans="1:4">
      <c r="A78" s="4" t="s">
        <v>346</v>
      </c>
      <c r="B78" s="5" t="n">
        <v>30000</v>
      </c>
    </row>
    <row r="79" spans="1:4">
      <c r="A79" s="4" t="s">
        <v>347</v>
      </c>
      <c r="B79" s="7" t="n">
        <v>0.95</v>
      </c>
    </row>
    <row r="80" spans="1:4">
      <c r="A80" s="4" t="s">
        <v>369</v>
      </c>
    </row>
    <row r="81" spans="1:4">
      <c r="A81" s="4" t="s">
        <v>342</v>
      </c>
      <c r="B81" s="8" t="n">
        <v>1.2</v>
      </c>
    </row>
    <row r="82" spans="1:4">
      <c r="A82" s="4" t="s">
        <v>344</v>
      </c>
      <c r="B82" s="5" t="n">
        <v>207800</v>
      </c>
    </row>
    <row r="83" spans="1:4">
      <c r="A83" s="4" t="s">
        <v>336</v>
      </c>
      <c r="B83" s="4" t="s">
        <v>370</v>
      </c>
    </row>
    <row r="84" spans="1:4">
      <c r="A84" s="4" t="s">
        <v>345</v>
      </c>
      <c r="B84" s="7" t="n">
        <v>1.2</v>
      </c>
    </row>
    <row r="85" spans="1:4">
      <c r="A85" s="4" t="s">
        <v>346</v>
      </c>
      <c r="B85" s="5" t="n">
        <v>207800</v>
      </c>
    </row>
    <row r="86" spans="1:4">
      <c r="A86" s="4" t="s">
        <v>347</v>
      </c>
      <c r="B86" s="7" t="n">
        <v>1.2</v>
      </c>
    </row>
    <row r="87" spans="1:4">
      <c r="A87" s="4" t="s">
        <v>371</v>
      </c>
    </row>
    <row r="88" spans="1:4">
      <c r="A88" s="4" t="s">
        <v>342</v>
      </c>
      <c r="B88" s="8" t="n">
        <v>1.25</v>
      </c>
    </row>
    <row r="89" spans="1:4">
      <c r="A89" s="4" t="s">
        <v>344</v>
      </c>
      <c r="B89" s="5" t="n">
        <v>1200</v>
      </c>
    </row>
    <row r="90" spans="1:4">
      <c r="A90" s="4" t="s">
        <v>336</v>
      </c>
      <c r="B90" s="4" t="s">
        <v>372</v>
      </c>
    </row>
    <row r="91" spans="1:4">
      <c r="A91" s="4" t="s">
        <v>345</v>
      </c>
      <c r="B91" s="7" t="n">
        <v>1.25</v>
      </c>
    </row>
    <row r="92" spans="1:4">
      <c r="A92" s="4" t="s">
        <v>346</v>
      </c>
      <c r="B92" s="5" t="n">
        <v>1200</v>
      </c>
    </row>
    <row r="93" spans="1:4">
      <c r="A93" s="4" t="s">
        <v>347</v>
      </c>
      <c r="B93" s="7" t="n">
        <v>1.25</v>
      </c>
    </row>
    <row r="94" spans="1:4">
      <c r="A94" s="4" t="s">
        <v>373</v>
      </c>
    </row>
    <row r="95" spans="1:4">
      <c r="A95" s="4" t="s">
        <v>342</v>
      </c>
      <c r="B95" s="8" t="n">
        <v>1.35</v>
      </c>
    </row>
    <row r="96" spans="1:4">
      <c r="A96" s="4" t="s">
        <v>344</v>
      </c>
      <c r="B96" s="5" t="n">
        <v>1200</v>
      </c>
    </row>
    <row r="97" spans="1:4">
      <c r="A97" s="4" t="s">
        <v>336</v>
      </c>
      <c r="B97" s="4" t="s">
        <v>374</v>
      </c>
    </row>
    <row r="98" spans="1:4">
      <c r="A98" s="4" t="s">
        <v>345</v>
      </c>
      <c r="B98" s="7" t="n">
        <v>1.35</v>
      </c>
    </row>
    <row r="99" spans="1:4">
      <c r="A99" s="4" t="s">
        <v>346</v>
      </c>
      <c r="B99" s="5" t="n">
        <v>1200</v>
      </c>
    </row>
    <row r="100" spans="1:4">
      <c r="A100" s="4" t="s">
        <v>347</v>
      </c>
      <c r="B100" s="7" t="n">
        <v>1.3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75</v>
      </c>
      <c r="B1" s="2" t="s">
        <v>1</v>
      </c>
    </row>
    <row r="2" spans="1:4">
      <c r="B2" s="2" t="s">
        <v>2</v>
      </c>
      <c r="C2" s="2" t="s">
        <v>30</v>
      </c>
      <c r="D2" s="2" t="s">
        <v>276</v>
      </c>
    </row>
    <row r="3" spans="1:4">
      <c r="A3" s="4" t="s">
        <v>280</v>
      </c>
      <c r="B3" s="6" t="n">
        <v>52341</v>
      </c>
      <c r="C3" s="6" t="n">
        <v>201612</v>
      </c>
    </row>
    <row r="4" spans="1:4">
      <c r="A4" s="4" t="s">
        <v>376</v>
      </c>
      <c r="B4" s="6" t="n">
        <v>6667</v>
      </c>
    </row>
    <row r="5" spans="1:4">
      <c r="A5" s="4" t="s">
        <v>377</v>
      </c>
    </row>
    <row r="6" spans="1:4">
      <c r="A6" s="4" t="s">
        <v>378</v>
      </c>
      <c r="B6" s="5" t="n">
        <v>88888</v>
      </c>
    </row>
    <row r="7" spans="1:4">
      <c r="A7" s="4" t="s">
        <v>379</v>
      </c>
      <c r="B7" s="4" t="s">
        <v>380</v>
      </c>
    </row>
    <row r="8" spans="1:4">
      <c r="A8" s="4" t="s">
        <v>381</v>
      </c>
    </row>
    <row r="9" spans="1:4">
      <c r="A9" s="4" t="s">
        <v>382</v>
      </c>
      <c r="C9" s="5" t="n">
        <v>1333334</v>
      </c>
    </row>
    <row r="10" spans="1:4">
      <c r="A10" s="4" t="s">
        <v>383</v>
      </c>
      <c r="C10" s="6" t="n">
        <v>780000</v>
      </c>
    </row>
    <row r="11" spans="1:4">
      <c r="A11" s="4" t="s">
        <v>303</v>
      </c>
      <c r="C11" s="6" t="n">
        <v>20000</v>
      </c>
    </row>
    <row r="12" spans="1:4">
      <c r="A12" s="4" t="s">
        <v>384</v>
      </c>
    </row>
    <row r="13" spans="1:4">
      <c r="A13" s="4" t="s">
        <v>382</v>
      </c>
      <c r="B13" s="5" t="n">
        <v>466668</v>
      </c>
    </row>
    <row r="14" spans="1:4">
      <c r="A14" s="4" t="s">
        <v>385</v>
      </c>
      <c r="B14" s="6" t="n">
        <v>210001</v>
      </c>
    </row>
    <row r="15" spans="1:4">
      <c r="A15" s="4" t="s">
        <v>386</v>
      </c>
    </row>
    <row r="16" spans="1:4">
      <c r="A16" s="4" t="s">
        <v>387</v>
      </c>
      <c r="B16" s="5" t="n">
        <v>0</v>
      </c>
      <c r="C16" s="5" t="n">
        <v>3661560</v>
      </c>
    </row>
    <row r="17" spans="1:4">
      <c r="A17" s="4" t="s">
        <v>388</v>
      </c>
      <c r="C17" s="7" t="n">
        <v>0.75</v>
      </c>
    </row>
    <row r="18" spans="1:4">
      <c r="A18" s="4" t="s">
        <v>389</v>
      </c>
      <c r="B18" s="5" t="n">
        <v>2994893</v>
      </c>
    </row>
    <row r="19" spans="1:4">
      <c r="A19" s="4" t="s">
        <v>390</v>
      </c>
      <c r="B19" s="5" t="n">
        <v>666667</v>
      </c>
    </row>
    <row r="20" spans="1:4">
      <c r="A20" s="4" t="s">
        <v>376</v>
      </c>
      <c r="B20" s="6" t="n">
        <v>6667</v>
      </c>
    </row>
    <row r="21" spans="1:4">
      <c r="A21" s="4" t="s">
        <v>391</v>
      </c>
    </row>
    <row r="22" spans="1:4">
      <c r="A22" s="4" t="s">
        <v>392</v>
      </c>
      <c r="B22" s="5" t="n">
        <v>1825000</v>
      </c>
    </row>
    <row r="23" spans="1:4">
      <c r="A23" s="4" t="s">
        <v>393</v>
      </c>
      <c r="B23" s="5" t="n">
        <v>933102</v>
      </c>
    </row>
    <row r="24" spans="1:4">
      <c r="A24" s="4" t="s">
        <v>394</v>
      </c>
      <c r="B24" s="5" t="n">
        <v>798898</v>
      </c>
    </row>
    <row r="25" spans="1:4">
      <c r="A25" s="4" t="s">
        <v>395</v>
      </c>
    </row>
    <row r="26" spans="1:4">
      <c r="A26" s="4" t="s">
        <v>392</v>
      </c>
      <c r="B26" s="5" t="n">
        <v>122598</v>
      </c>
    </row>
    <row r="27" spans="1:4">
      <c r="A27" s="4" t="s">
        <v>393</v>
      </c>
      <c r="B27" s="5" t="n">
        <v>123798</v>
      </c>
    </row>
    <row r="28" spans="1:4">
      <c r="A28" s="4" t="s">
        <v>394</v>
      </c>
      <c r="B28" s="5" t="n">
        <v>0</v>
      </c>
    </row>
    <row r="29" spans="1:4">
      <c r="A29" s="4" t="s">
        <v>341</v>
      </c>
    </row>
    <row r="30" spans="1:4">
      <c r="A30" s="4" t="s">
        <v>396</v>
      </c>
      <c r="B30" s="5" t="n">
        <v>40000</v>
      </c>
      <c r="C30" s="5" t="n">
        <v>15000</v>
      </c>
    </row>
    <row r="31" spans="1:4">
      <c r="A31" s="4" t="s">
        <v>393</v>
      </c>
      <c r="B31" s="5" t="n">
        <v>1055700</v>
      </c>
      <c r="C31" s="5" t="n">
        <v>1078400</v>
      </c>
      <c r="D31" s="5" t="n">
        <v>1136000</v>
      </c>
    </row>
    <row r="32" spans="1:4">
      <c r="A32" s="4" t="s">
        <v>397</v>
      </c>
      <c r="B32" s="6" t="n">
        <v>18350</v>
      </c>
    </row>
    <row r="33" spans="1:4">
      <c r="A33" s="4" t="s">
        <v>398</v>
      </c>
      <c r="B33" s="6" t="n">
        <v>17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9</v>
      </c>
      <c r="B1" s="2" t="s">
        <v>1</v>
      </c>
    </row>
    <row r="2" spans="1:3">
      <c r="B2" s="2" t="s">
        <v>2</v>
      </c>
      <c r="C2" s="2" t="s">
        <v>30</v>
      </c>
    </row>
    <row r="3" spans="1:3">
      <c r="A3" s="3" t="s">
        <v>400</v>
      </c>
    </row>
    <row r="4" spans="1:3">
      <c r="A4" s="4" t="s">
        <v>401</v>
      </c>
      <c r="B4" s="4" t="s">
        <v>402</v>
      </c>
      <c r="C4" s="4" t="s">
        <v>403</v>
      </c>
    </row>
    <row r="5" spans="1:3">
      <c r="A5" s="3" t="s">
        <v>404</v>
      </c>
    </row>
    <row r="6" spans="1:3">
      <c r="A6" s="4" t="s">
        <v>405</v>
      </c>
      <c r="B6" s="4" t="s">
        <v>406</v>
      </c>
      <c r="C6" s="4" t="s">
        <v>407</v>
      </c>
    </row>
    <row r="7" spans="1:3">
      <c r="A7" s="4" t="s">
        <v>408</v>
      </c>
      <c r="B7" s="4" t="s">
        <v>409</v>
      </c>
      <c r="C7" s="4" t="s">
        <v>410</v>
      </c>
    </row>
    <row r="8" spans="1:3">
      <c r="A8" s="4" t="s">
        <v>411</v>
      </c>
      <c r="B8" s="4" t="s">
        <v>412</v>
      </c>
      <c r="C8" s="4" t="s">
        <v>254</v>
      </c>
    </row>
    <row r="9" spans="1:3">
      <c r="A9" s="4" t="s">
        <v>413</v>
      </c>
      <c r="B9" s="4" t="s">
        <v>414</v>
      </c>
      <c r="C9" s="4" t="s">
        <v>415</v>
      </c>
    </row>
    <row r="10" spans="1:3">
      <c r="A10" s="4" t="s">
        <v>416</v>
      </c>
      <c r="B10" s="4" t="s">
        <v>417</v>
      </c>
      <c r="C10" s="4" t="s">
        <v>415</v>
      </c>
    </row>
    <row r="11" spans="1:3">
      <c r="A11" s="4" t="s">
        <v>418</v>
      </c>
      <c r="B11" s="4" t="s">
        <v>419</v>
      </c>
      <c r="C11" s="4" t="s">
        <v>4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0</v>
      </c>
      <c r="B1" s="2" t="s">
        <v>2</v>
      </c>
      <c r="C1" s="2" t="s">
        <v>30</v>
      </c>
    </row>
    <row r="2" spans="1:3">
      <c r="A2" s="3" t="s">
        <v>421</v>
      </c>
    </row>
    <row r="3" spans="1:3">
      <c r="A3" s="4" t="s">
        <v>422</v>
      </c>
      <c r="B3" s="6" t="n">
        <v>2601000</v>
      </c>
      <c r="C3" s="6" t="n">
        <v>3716000</v>
      </c>
    </row>
    <row r="4" spans="1:3">
      <c r="A4" s="4" t="s">
        <v>423</v>
      </c>
      <c r="B4" s="5" t="n">
        <v>377000</v>
      </c>
      <c r="C4" s="5" t="n">
        <v>404000</v>
      </c>
    </row>
    <row r="5" spans="1:3">
      <c r="A5" s="4" t="s">
        <v>424</v>
      </c>
      <c r="B5" s="5" t="n">
        <v>360000</v>
      </c>
      <c r="C5" s="5" t="n">
        <v>383000</v>
      </c>
    </row>
    <row r="6" spans="1:3">
      <c r="A6" s="4" t="s">
        <v>425</v>
      </c>
      <c r="B6" s="5" t="n">
        <v>3338000</v>
      </c>
      <c r="C6" s="5" t="n">
        <v>4503000</v>
      </c>
    </row>
    <row r="7" spans="1:3">
      <c r="A7" s="4" t="s">
        <v>426</v>
      </c>
      <c r="B7" s="5" t="n">
        <v>-3338000</v>
      </c>
      <c r="C7" s="5" t="n">
        <v>-4503000</v>
      </c>
    </row>
    <row r="8" spans="1:3">
      <c r="A8" s="4" t="s">
        <v>427</v>
      </c>
      <c r="B8" s="6" t="n">
        <v>0</v>
      </c>
      <c r="C8"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28</v>
      </c>
      <c r="B1" s="2" t="s">
        <v>1</v>
      </c>
    </row>
    <row r="2" spans="1:3">
      <c r="B2" s="2" t="s">
        <v>2</v>
      </c>
      <c r="C2" s="2" t="s">
        <v>30</v>
      </c>
    </row>
    <row r="3" spans="1:3">
      <c r="A3" s="4" t="s">
        <v>84</v>
      </c>
      <c r="B3" s="6" t="n">
        <v>912</v>
      </c>
      <c r="C3" s="6" t="n">
        <v>912</v>
      </c>
    </row>
    <row r="4" spans="1:3">
      <c r="A4" s="4" t="s">
        <v>429</v>
      </c>
      <c r="B4" s="6" t="n">
        <v>-1165000</v>
      </c>
    </row>
    <row r="5" spans="1:3">
      <c r="A5" s="4" t="s">
        <v>430</v>
      </c>
      <c r="B5" s="4" t="s">
        <v>431</v>
      </c>
    </row>
    <row r="6" spans="1:3">
      <c r="A6" s="4" t="s">
        <v>432</v>
      </c>
    </row>
    <row r="7" spans="1:3">
      <c r="A7" s="4" t="s">
        <v>433</v>
      </c>
      <c r="B7" s="6" t="n">
        <v>5516000</v>
      </c>
    </row>
    <row r="8" spans="1:3">
      <c r="A8" s="4" t="s">
        <v>434</v>
      </c>
    </row>
    <row r="9" spans="1:3">
      <c r="A9" s="4" t="s">
        <v>433</v>
      </c>
      <c r="B9" s="5" t="n">
        <v>2915000</v>
      </c>
    </row>
    <row r="10" spans="1:3">
      <c r="A10" s="4" t="s">
        <v>435</v>
      </c>
    </row>
    <row r="11" spans="1:3">
      <c r="A11" s="4" t="s">
        <v>433</v>
      </c>
      <c r="B11" s="6" t="n">
        <v>225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6</v>
      </c>
      <c r="B1" s="2" t="s">
        <v>1</v>
      </c>
    </row>
    <row r="2" spans="1:3">
      <c r="B2" s="2" t="s">
        <v>2</v>
      </c>
      <c r="C2" s="2" t="s">
        <v>30</v>
      </c>
    </row>
    <row r="3" spans="1:3">
      <c r="A3" s="3" t="s">
        <v>155</v>
      </c>
    </row>
    <row r="4" spans="1:3">
      <c r="A4" s="4" t="s">
        <v>437</v>
      </c>
      <c r="B4" s="6" t="n">
        <v>0</v>
      </c>
      <c r="C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8</v>
      </c>
      <c r="B1" s="2" t="s">
        <v>1</v>
      </c>
    </row>
    <row r="2" spans="1:3">
      <c r="B2" s="2" t="s">
        <v>2</v>
      </c>
      <c r="C2" s="2" t="s">
        <v>30</v>
      </c>
    </row>
    <row r="3" spans="1:3">
      <c r="A3" s="3" t="s">
        <v>159</v>
      </c>
    </row>
    <row r="4" spans="1:3">
      <c r="A4" s="4" t="s">
        <v>120</v>
      </c>
      <c r="B4" s="6" t="n">
        <v>0</v>
      </c>
      <c r="C4" s="6" t="n">
        <v>1515</v>
      </c>
    </row>
    <row r="5" spans="1:3">
      <c r="A5" s="4" t="s">
        <v>79</v>
      </c>
      <c r="B5" s="6" t="n">
        <v>0</v>
      </c>
      <c r="C5" s="6" t="n">
        <v>15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4038048</v>
      </c>
      <c r="C4" s="6" t="n">
        <v>3154547</v>
      </c>
    </row>
    <row r="5" spans="1:3">
      <c r="A5" s="4" t="s">
        <v>75</v>
      </c>
      <c r="B5" s="5" t="n">
        <v>2556130</v>
      </c>
      <c r="C5" s="5" t="n">
        <v>2380823</v>
      </c>
    </row>
    <row r="6" spans="1:3">
      <c r="A6" s="4" t="s">
        <v>76</v>
      </c>
      <c r="B6" s="5" t="n">
        <v>1481918</v>
      </c>
      <c r="C6" s="5" t="n">
        <v>773724</v>
      </c>
    </row>
    <row r="7" spans="1:3">
      <c r="A7" s="4" t="s">
        <v>77</v>
      </c>
      <c r="B7" s="5" t="n">
        <v>456377</v>
      </c>
      <c r="C7" s="5" t="n">
        <v>464162</v>
      </c>
    </row>
    <row r="8" spans="1:3">
      <c r="A8" s="4" t="s">
        <v>78</v>
      </c>
      <c r="B8" s="5" t="n">
        <v>1374160</v>
      </c>
      <c r="C8" s="5" t="n">
        <v>1313478</v>
      </c>
    </row>
    <row r="9" spans="1:3">
      <c r="A9" s="4" t="s">
        <v>79</v>
      </c>
      <c r="B9" s="5" t="n">
        <v>0</v>
      </c>
      <c r="C9" s="5" t="n">
        <v>-1515</v>
      </c>
    </row>
    <row r="10" spans="1:3">
      <c r="A10" s="4" t="s">
        <v>80</v>
      </c>
      <c r="B10" s="5" t="n">
        <v>1830537</v>
      </c>
      <c r="C10" s="5" t="n">
        <v>1776125</v>
      </c>
    </row>
    <row r="11" spans="1:3">
      <c r="A11" s="4" t="s">
        <v>81</v>
      </c>
      <c r="B11" s="5" t="n">
        <v>-348619</v>
      </c>
      <c r="C11" s="5" t="n">
        <v>-1002401</v>
      </c>
    </row>
    <row r="12" spans="1:3">
      <c r="A12" s="4" t="s">
        <v>82</v>
      </c>
      <c r="B12" s="5" t="n">
        <v>-1859</v>
      </c>
      <c r="C12" s="5" t="n">
        <v>-3144</v>
      </c>
    </row>
    <row r="13" spans="1:3">
      <c r="A13" s="4" t="s">
        <v>83</v>
      </c>
      <c r="B13" s="5" t="n">
        <v>-350478</v>
      </c>
      <c r="C13" s="5" t="n">
        <v>-1005545</v>
      </c>
    </row>
    <row r="14" spans="1:3">
      <c r="A14" s="4" t="s">
        <v>84</v>
      </c>
      <c r="B14" s="5" t="n">
        <v>912</v>
      </c>
      <c r="C14" s="5" t="n">
        <v>912</v>
      </c>
    </row>
    <row r="15" spans="1:3">
      <c r="A15" s="4" t="s">
        <v>85</v>
      </c>
      <c r="B15" s="6" t="n">
        <v>-351390</v>
      </c>
      <c r="C15" s="6" t="n">
        <v>-1006457</v>
      </c>
    </row>
    <row r="16" spans="1:3">
      <c r="A16" s="4" t="s">
        <v>86</v>
      </c>
      <c r="B16" s="7" t="n">
        <v>-0.04</v>
      </c>
      <c r="C16" s="7" t="n">
        <v>-0.12</v>
      </c>
    </row>
    <row r="17" spans="1:3">
      <c r="A17" s="4" t="s">
        <v>87</v>
      </c>
      <c r="B17" s="5" t="n">
        <v>9826151</v>
      </c>
      <c r="C17" s="5" t="n">
        <v>83432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11"/>
  </cols>
  <sheetData>
    <row r="1" spans="1:5">
      <c r="A1" s="1" t="s">
        <v>88</v>
      </c>
      <c r="B1" s="2" t="s">
        <v>89</v>
      </c>
      <c r="C1" s="2" t="s">
        <v>90</v>
      </c>
      <c r="D1" s="2" t="s">
        <v>91</v>
      </c>
      <c r="E1" s="2" t="s">
        <v>41</v>
      </c>
    </row>
    <row r="2" spans="1:5">
      <c r="A2" s="4" t="s">
        <v>92</v>
      </c>
      <c r="B2" s="5" t="n">
        <v>7539582</v>
      </c>
    </row>
    <row r="3" spans="1:5">
      <c r="A3" s="4" t="s">
        <v>93</v>
      </c>
      <c r="B3" s="6" t="n">
        <v>75396</v>
      </c>
      <c r="C3" s="6" t="n">
        <v>44176051</v>
      </c>
      <c r="D3" s="6" t="n">
        <v>-43664275</v>
      </c>
      <c r="E3" s="6" t="n">
        <v>587172</v>
      </c>
    </row>
    <row r="4" spans="1:5">
      <c r="A4" s="4" t="s">
        <v>94</v>
      </c>
      <c r="B4" s="5" t="n">
        <v>1333334</v>
      </c>
    </row>
    <row r="5" spans="1:5">
      <c r="A5" s="4" t="s">
        <v>95</v>
      </c>
      <c r="B5" s="6" t="n">
        <v>13333</v>
      </c>
      <c r="C5" s="5" t="n">
        <v>762720</v>
      </c>
      <c r="E5" s="5" t="n">
        <v>776053</v>
      </c>
    </row>
    <row r="6" spans="1:5">
      <c r="A6" s="4" t="s">
        <v>96</v>
      </c>
      <c r="C6" s="5" t="n">
        <v>201612</v>
      </c>
      <c r="E6" s="5" t="n">
        <v>201612</v>
      </c>
    </row>
    <row r="7" spans="1:5">
      <c r="A7" s="4" t="s">
        <v>85</v>
      </c>
      <c r="D7" s="5" t="n">
        <v>-1006457</v>
      </c>
      <c r="E7" s="5" t="n">
        <v>-1006457</v>
      </c>
    </row>
    <row r="8" spans="1:5">
      <c r="A8" s="4" t="s">
        <v>97</v>
      </c>
      <c r="B8" s="5" t="n">
        <v>8872916</v>
      </c>
    </row>
    <row r="9" spans="1:5">
      <c r="A9" s="4" t="s">
        <v>98</v>
      </c>
      <c r="B9" s="6" t="n">
        <v>88729</v>
      </c>
      <c r="C9" s="5" t="n">
        <v>45140383</v>
      </c>
      <c r="D9" s="5" t="n">
        <v>-44670732</v>
      </c>
      <c r="E9" s="5" t="n">
        <v>558380</v>
      </c>
    </row>
    <row r="10" spans="1:5">
      <c r="A10" s="4" t="s">
        <v>94</v>
      </c>
      <c r="B10" s="5" t="n">
        <v>555556</v>
      </c>
    </row>
    <row r="11" spans="1:5">
      <c r="A11" s="4" t="s">
        <v>95</v>
      </c>
      <c r="B11" s="6" t="n">
        <v>5556</v>
      </c>
      <c r="C11" s="5" t="n">
        <v>241482</v>
      </c>
      <c r="E11" s="5" t="n">
        <v>247038</v>
      </c>
    </row>
    <row r="12" spans="1:5">
      <c r="A12" s="4" t="s">
        <v>99</v>
      </c>
      <c r="B12" s="5" t="n">
        <v>666667</v>
      </c>
    </row>
    <row r="13" spans="1:5">
      <c r="A13" s="4" t="s">
        <v>100</v>
      </c>
      <c r="B13" s="6" t="n">
        <v>6667</v>
      </c>
      <c r="E13" s="5" t="n">
        <v>6667</v>
      </c>
    </row>
    <row r="14" spans="1:5">
      <c r="A14" s="4" t="s">
        <v>101</v>
      </c>
      <c r="B14" s="5" t="n">
        <v>102000</v>
      </c>
    </row>
    <row r="15" spans="1:5">
      <c r="A15" s="4" t="s">
        <v>102</v>
      </c>
      <c r="B15" s="6" t="n">
        <v>1020</v>
      </c>
      <c r="C15" s="5" t="n">
        <v>49980</v>
      </c>
      <c r="E15" s="5" t="n">
        <v>51000</v>
      </c>
    </row>
    <row r="16" spans="1:5">
      <c r="A16" s="4" t="s">
        <v>96</v>
      </c>
      <c r="C16" s="5" t="n">
        <v>52341</v>
      </c>
      <c r="E16" s="5" t="n">
        <v>52341</v>
      </c>
    </row>
    <row r="17" spans="1:5">
      <c r="A17" s="4" t="s">
        <v>85</v>
      </c>
      <c r="D17" s="5" t="n">
        <v>-351390</v>
      </c>
      <c r="E17" s="5" t="n">
        <v>-351390</v>
      </c>
    </row>
    <row r="18" spans="1:5">
      <c r="A18" s="4" t="s">
        <v>103</v>
      </c>
      <c r="B18" s="5" t="n">
        <v>10197139</v>
      </c>
    </row>
    <row r="19" spans="1:5">
      <c r="A19" s="4" t="s">
        <v>104</v>
      </c>
      <c r="B19" s="6" t="n">
        <v>101972</v>
      </c>
      <c r="C19" s="6" t="n">
        <v>45484186</v>
      </c>
      <c r="D19" s="6" t="n">
        <v>-45022122</v>
      </c>
      <c r="E19" s="6" t="n">
        <v>564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5</v>
      </c>
      <c r="B1" s="2" t="s">
        <v>1</v>
      </c>
    </row>
    <row r="2" spans="1:3">
      <c r="B2" s="2" t="s">
        <v>2</v>
      </c>
      <c r="C2" s="2" t="s">
        <v>30</v>
      </c>
    </row>
    <row r="3" spans="1:3">
      <c r="A3" s="3" t="s">
        <v>106</v>
      </c>
    </row>
    <row r="4" spans="1:3">
      <c r="A4" s="4" t="s">
        <v>107</v>
      </c>
      <c r="B4" s="6" t="n">
        <v>2963</v>
      </c>
      <c r="C4" s="6" t="n">
        <v>239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0</v>
      </c>
    </row>
    <row r="3" spans="1:3">
      <c r="A3" s="3" t="s">
        <v>109</v>
      </c>
    </row>
    <row r="4" spans="1:3">
      <c r="A4" s="4" t="s">
        <v>85</v>
      </c>
      <c r="B4" s="6" t="n">
        <v>-351390</v>
      </c>
      <c r="C4" s="6" t="n">
        <v>-1006457</v>
      </c>
    </row>
    <row r="5" spans="1:3">
      <c r="A5" s="3" t="s">
        <v>110</v>
      </c>
    </row>
    <row r="6" spans="1:3">
      <c r="A6" s="4" t="s">
        <v>111</v>
      </c>
      <c r="B6" s="5" t="n">
        <v>27216</v>
      </c>
      <c r="C6" s="5" t="n">
        <v>33660</v>
      </c>
    </row>
    <row r="7" spans="1:3">
      <c r="A7" s="4" t="s">
        <v>112</v>
      </c>
      <c r="B7" s="5" t="n">
        <v>227500</v>
      </c>
      <c r="C7" s="5" t="n">
        <v>-18377</v>
      </c>
    </row>
    <row r="8" spans="1:3">
      <c r="A8" s="4" t="s">
        <v>79</v>
      </c>
      <c r="B8" s="5" t="n">
        <v>0</v>
      </c>
      <c r="C8" s="5" t="n">
        <v>-1515</v>
      </c>
    </row>
    <row r="9" spans="1:3">
      <c r="A9" s="4" t="s">
        <v>113</v>
      </c>
      <c r="B9" s="5" t="n">
        <v>52341</v>
      </c>
      <c r="C9" s="5" t="n">
        <v>201612</v>
      </c>
    </row>
    <row r="10" spans="1:3">
      <c r="A10" s="4" t="s">
        <v>114</v>
      </c>
      <c r="B10" s="5" t="n">
        <v>2400</v>
      </c>
      <c r="C10" s="5" t="n">
        <v>33900</v>
      </c>
    </row>
    <row r="11" spans="1:3">
      <c r="A11" s="3" t="s">
        <v>115</v>
      </c>
    </row>
    <row r="12" spans="1:3">
      <c r="A12" s="4" t="s">
        <v>116</v>
      </c>
      <c r="B12" s="5" t="n">
        <v>-555875</v>
      </c>
      <c r="C12" s="5" t="n">
        <v>300209</v>
      </c>
    </row>
    <row r="13" spans="1:3">
      <c r="A13" s="4" t="s">
        <v>34</v>
      </c>
      <c r="B13" s="5" t="n">
        <v>-88621</v>
      </c>
      <c r="C13" s="5" t="n">
        <v>78004</v>
      </c>
    </row>
    <row r="14" spans="1:3">
      <c r="A14" s="4" t="s">
        <v>35</v>
      </c>
      <c r="B14" s="5" t="n">
        <v>-15006</v>
      </c>
      <c r="C14" s="5" t="n">
        <v>32144</v>
      </c>
    </row>
    <row r="15" spans="1:3">
      <c r="A15" s="4" t="s">
        <v>48</v>
      </c>
      <c r="B15" s="5" t="n">
        <v>48580</v>
      </c>
      <c r="C15" s="5" t="n">
        <v>-457603</v>
      </c>
    </row>
    <row r="16" spans="1:3">
      <c r="A16" s="4" t="s">
        <v>49</v>
      </c>
      <c r="B16" s="5" t="n">
        <v>677705</v>
      </c>
      <c r="C16" s="5" t="n">
        <v>180137</v>
      </c>
    </row>
    <row r="17" spans="1:3">
      <c r="A17" s="4" t="s">
        <v>117</v>
      </c>
      <c r="B17" s="5" t="n">
        <v>75807</v>
      </c>
      <c r="C17" s="5" t="n">
        <v>-43148</v>
      </c>
    </row>
    <row r="18" spans="1:3">
      <c r="A18" s="4" t="s">
        <v>118</v>
      </c>
      <c r="B18" s="5" t="n">
        <v>100657</v>
      </c>
      <c r="C18" s="5" t="n">
        <v>-667434</v>
      </c>
    </row>
    <row r="19" spans="1:3">
      <c r="A19" s="3" t="s">
        <v>119</v>
      </c>
    </row>
    <row r="20" spans="1:3">
      <c r="A20" s="4" t="s">
        <v>120</v>
      </c>
      <c r="B20" s="5" t="n">
        <v>0</v>
      </c>
      <c r="C20" s="5" t="n">
        <v>1515</v>
      </c>
    </row>
    <row r="21" spans="1:3">
      <c r="A21" s="4" t="s">
        <v>121</v>
      </c>
      <c r="B21" s="5" t="n">
        <v>-17189</v>
      </c>
      <c r="C21" s="5" t="n">
        <v>-7212</v>
      </c>
    </row>
    <row r="22" spans="1:3">
      <c r="A22" s="4" t="s">
        <v>122</v>
      </c>
      <c r="B22" s="5" t="n">
        <v>-4448</v>
      </c>
      <c r="C22" s="5" t="n">
        <v>-27719</v>
      </c>
    </row>
    <row r="23" spans="1:3">
      <c r="A23" s="4" t="s">
        <v>123</v>
      </c>
      <c r="B23" s="5" t="n">
        <v>-21637</v>
      </c>
      <c r="C23" s="5" t="n">
        <v>-33416</v>
      </c>
    </row>
    <row r="24" spans="1:3">
      <c r="A24" s="3" t="s">
        <v>124</v>
      </c>
    </row>
    <row r="25" spans="1:3">
      <c r="A25" s="4" t="s">
        <v>125</v>
      </c>
      <c r="B25" s="5" t="n">
        <v>-8392</v>
      </c>
      <c r="C25" s="5" t="n">
        <v>-7857</v>
      </c>
    </row>
    <row r="26" spans="1:3">
      <c r="A26" s="4" t="s">
        <v>126</v>
      </c>
      <c r="B26" s="5" t="n">
        <v>210001</v>
      </c>
      <c r="C26" s="5" t="n">
        <v>780000</v>
      </c>
    </row>
    <row r="27" spans="1:3">
      <c r="A27" s="4" t="s">
        <v>127</v>
      </c>
      <c r="B27" s="5" t="n">
        <v>6667</v>
      </c>
      <c r="C27" s="5" t="n">
        <v>0</v>
      </c>
    </row>
    <row r="28" spans="1:3">
      <c r="A28" s="4" t="s">
        <v>128</v>
      </c>
      <c r="B28" s="5" t="n">
        <v>-2963</v>
      </c>
      <c r="C28" s="5" t="n">
        <v>-2947</v>
      </c>
    </row>
    <row r="29" spans="1:3">
      <c r="A29" s="4" t="s">
        <v>129</v>
      </c>
      <c r="B29" s="5" t="n">
        <v>205313</v>
      </c>
      <c r="C29" s="5" t="n">
        <v>769196</v>
      </c>
    </row>
    <row r="30" spans="1:3">
      <c r="A30" s="4" t="s">
        <v>130</v>
      </c>
      <c r="B30" s="5" t="n">
        <v>284333</v>
      </c>
      <c r="C30" s="5" t="n">
        <v>68346</v>
      </c>
    </row>
    <row r="31" spans="1:3">
      <c r="A31" s="4" t="s">
        <v>131</v>
      </c>
      <c r="B31" s="5" t="n">
        <v>118405</v>
      </c>
      <c r="C31" s="5" t="n">
        <v>50059</v>
      </c>
    </row>
    <row r="32" spans="1:3">
      <c r="A32" s="4" t="s">
        <v>132</v>
      </c>
      <c r="B32" s="5" t="n">
        <v>402738</v>
      </c>
      <c r="C32" s="5" t="n">
        <v>118405</v>
      </c>
    </row>
    <row r="33" spans="1:3">
      <c r="A33" s="3" t="s">
        <v>133</v>
      </c>
    </row>
    <row r="34" spans="1:3">
      <c r="A34" s="4" t="s">
        <v>134</v>
      </c>
      <c r="B34" s="5" t="n">
        <v>912</v>
      </c>
      <c r="C34" s="5" t="n">
        <v>912</v>
      </c>
    </row>
    <row r="35" spans="1:3">
      <c r="A35" s="3" t="s">
        <v>135</v>
      </c>
    </row>
    <row r="36" spans="1:3">
      <c r="A36" s="4" t="s">
        <v>136</v>
      </c>
      <c r="B36" s="5" t="n">
        <v>51000</v>
      </c>
      <c r="C36" s="5" t="n">
        <v>0</v>
      </c>
    </row>
    <row r="37" spans="1:3">
      <c r="A37" s="4" t="s">
        <v>137</v>
      </c>
      <c r="B37" s="5" t="n">
        <v>0</v>
      </c>
      <c r="C37" s="5" t="n">
        <v>21000</v>
      </c>
    </row>
    <row r="38" spans="1:3">
      <c r="A38" s="4" t="s">
        <v>138</v>
      </c>
      <c r="B38" s="6" t="n">
        <v>40000</v>
      </c>
      <c r="C38" s="6" t="n">
        <v>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6:17:46Z</dcterms:created>
  <dcterms:modified xmlns:dcterms="http://purl.org/dc/terms/" xmlns:xsi="http://www.w3.org/2001/XMLSchema-instance" xsi:type="dcterms:W3CDTF">2018-09-27T16:17:46Z</dcterms:modified>
</cp:coreProperties>
</file>